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SHAREHOLDERS' EQU" sheetId="5" r:id="rId5"/>
    <s:sheet name="STATEMENTS OF SHAREHOLDERS' EQ6" sheetId="6" r:id="rId6"/>
    <s:sheet name="CONDENSED STATEMENTS OF CASH FL" sheetId="7" r:id="rId7"/>
    <s:sheet name="SUMMARY OF SIGNIFICANT ACCOUNTI" sheetId="8" r:id="rId8"/>
    <s:sheet name="GOING CONCERN" sheetId="9" r:id="rId9"/>
    <s:sheet name="CONCENTRATIONS" sheetId="10" r:id="rId10"/>
    <s:sheet name="WORK IN PROCESS" sheetId="11" r:id="rId11"/>
    <s:sheet name="DEBT AND CONVERTIBLE LOAN PAYAB" sheetId="12" r:id="rId12"/>
    <s:sheet name="RELATED PARTY TRANSACTIONS" sheetId="13" r:id="rId13"/>
    <s:sheet name="SHAREHOLDERS' EQUITY" sheetId="14" r:id="rId14"/>
    <s:sheet name="SUBSEQUENT EVENTS" sheetId="15" r:id="rId15"/>
    <s:sheet name="SUMMARY OF SIGNIFICANT ACCOUN16" sheetId="16" r:id="rId16"/>
    <s:sheet name="SUMMARY OF SIGNIFICANT ACCOUN17" sheetId="17" r:id="rId17"/>
    <s:sheet name="CONCENTRATIONS (Tables)" sheetId="18" r:id="rId18"/>
    <s:sheet name="WORK IN PROCESS (Tables)" sheetId="19" r:id="rId19"/>
    <s:sheet name="DEBT AND CONVERTIBLE LOAN PAY20" sheetId="20" r:id="rId20"/>
    <s:sheet name="SUMMARY OF SIGNIFICANT ACCOUN21" sheetId="21" r:id="rId21"/>
    <s:sheet name="SUMMARY OF SIGNIFICANT ACCOUN22" sheetId="22" r:id="rId22"/>
    <s:sheet name="GOING CONCERN (Detail Textuals)" sheetId="23" r:id="rId23"/>
    <s:sheet name="CONCENTRATIONS (Details)" sheetId="24" r:id="rId24"/>
    <s:sheet name="WORK IN PROCESS (Details)" sheetId="25" r:id="rId25"/>
    <s:sheet name="DEBT AND CONVERTIBLE LOAN PAY26" sheetId="26" r:id="rId26"/>
    <s:sheet name="DEBT AND CONVERTIBLE LOAN PAY27" sheetId="27" r:id="rId27"/>
    <s:sheet name="DEBT AND CONVERTIBLE LOAN PAY28" sheetId="28" r:id="rId28"/>
    <s:sheet name="RELATED PARTY TRANSACTIONS (Det" sheetId="29" r:id="rId29"/>
    <s:sheet name="SHAREHOLDERS' EQUITY (Detail Te" sheetId="30" r:id="rId30"/>
    <s:sheet name="SUBSEQUENT EVENTS (Detail Textu" sheetId="31" r:id="rId31"/>
  </s:sheets>
  <s:definedNames/>
  <s:calcPr calcId="124519" calcMode="auto" fullCalcOnLoad="1"/>
</s:workbook>
</file>

<file path=xl/sharedStrings.xml><?xml version="1.0" encoding="utf-8"?>
<sst xmlns="http://schemas.openxmlformats.org/spreadsheetml/2006/main" uniqueCount="323">
  <si>
    <t>Document and Entity Information - shares</t>
  </si>
  <si>
    <t>6 Months Ended</t>
  </si>
  <si>
    <t>Jun. 30, 2016</t>
  </si>
  <si>
    <t>Aug. 15, 2016</t>
  </si>
  <si>
    <t>Document And Entity Information [Abstract]</t>
  </si>
  <si>
    <t>Entity Registrant Name</t>
  </si>
  <si>
    <t>Indoor Harvest Corp</t>
  </si>
  <si>
    <t>Entity Central Index Key</t>
  </si>
  <si>
    <t>Trading Symbol</t>
  </si>
  <si>
    <t>inqd</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BALANCE SHEETS (UNAUDITED) - USD ($)</t>
  </si>
  <si>
    <t>Dec. 31, 2015</t>
  </si>
  <si>
    <t>Current assets:</t>
  </si>
  <si>
    <t>Cash</t>
  </si>
  <si>
    <t>Accounts Receivable, net of bad debt allowance of $- at each period</t>
  </si>
  <si>
    <t>Inventory</t>
  </si>
  <si>
    <t>Debt issue costs</t>
  </si>
  <si>
    <t>Prepaid expenses</t>
  </si>
  <si>
    <t>Total current assets</t>
  </si>
  <si>
    <t>Furniture and equipment, net</t>
  </si>
  <si>
    <t>Security deposit</t>
  </si>
  <si>
    <t>Intangible asset, net</t>
  </si>
  <si>
    <t>Other assets</t>
  </si>
  <si>
    <t>Total assets</t>
  </si>
  <si>
    <t>Current liabilities:</t>
  </si>
  <si>
    <t>Accounts payable &amp; accrued expenses</t>
  </si>
  <si>
    <t>Convertible note payable, net of debt discount of $80,764 and $0, respectively</t>
  </si>
  <si>
    <t>Accrued payroll</t>
  </si>
  <si>
    <t>Deferred rent</t>
  </si>
  <si>
    <t>Billing in excess of costs and estimated earnings</t>
  </si>
  <si>
    <t>Total current liabilities</t>
  </si>
  <si>
    <t>Long term liabilities:</t>
  </si>
  <si>
    <t>Note payable</t>
  </si>
  <si>
    <t>Total Liabilities</t>
  </si>
  <si>
    <t>Stockholders' equity:</t>
  </si>
  <si>
    <t>Preferred stock: $0.01 par value, 5,000,000 shares authorized; none shares issued and outstanding at June 30, 2016 and December 31, 2015, respectively</t>
  </si>
  <si>
    <t xml:space="preserve"> </t>
  </si>
  <si>
    <t>Common stock: $0.001 par value, 50,000,000 shares authorized; 12,187,461 and 11,204,571 shares issued and outstanding at June 30, 2016 and December 31, 2015, respectively</t>
  </si>
  <si>
    <t>Additional paid-in capital</t>
  </si>
  <si>
    <t>Accumulated Deficit</t>
  </si>
  <si>
    <t>Total Stockholders' equity</t>
  </si>
  <si>
    <t>Total liabilities and stockholders' equity</t>
  </si>
  <si>
    <t>BALANCE SHEETS (UNAUDITED) (Parentheticals) - USD ($)</t>
  </si>
  <si>
    <t>Statement of Financial Position [Abstract]</t>
  </si>
  <si>
    <t>Bad debt allowance</t>
  </si>
  <si>
    <t>Net of debt discount of note pay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un. 30, 2015</t>
  </si>
  <si>
    <t>Income Statement [Abstract]</t>
  </si>
  <si>
    <t>Revenue</t>
  </si>
  <si>
    <t>Cost of Sales</t>
  </si>
  <si>
    <t>Gross Income</t>
  </si>
  <si>
    <t>Operating Expenses</t>
  </si>
  <si>
    <t>Depreciation expense</t>
  </si>
  <si>
    <t>Research and development</t>
  </si>
  <si>
    <t>Professional fees</t>
  </si>
  <si>
    <t>General and administrative expenses</t>
  </si>
  <si>
    <t>Total operating expenses</t>
  </si>
  <si>
    <t>Loss from operations</t>
  </si>
  <si>
    <t>Other expense (interest)</t>
  </si>
  <si>
    <t>Net loss</t>
  </si>
  <si>
    <t>Net loss per common share:</t>
  </si>
  <si>
    <t>Net loss per share, basic and diluted (in dollars per share)</t>
  </si>
  <si>
    <t>Weighted average number of common shares outstanding:</t>
  </si>
  <si>
    <t>Basic and diluted (in share)</t>
  </si>
  <si>
    <t>STATEMENTS OF SHAREHOLDERS' EQUITY (UNAUDITED) - 6 months ended Jun. 30, 2016 - USD ($)</t>
  </si>
  <si>
    <t>Preferred Stock, $0.01 Par Value</t>
  </si>
  <si>
    <t>Common Stock, $0.001 Par Value</t>
  </si>
  <si>
    <t>Additional Paid-in Capital</t>
  </si>
  <si>
    <t>Subscription Receivable</t>
  </si>
  <si>
    <t>Total</t>
  </si>
  <si>
    <t>Balance at Dec. 31, 2015</t>
  </si>
  <si>
    <t>Balance (in shares) at Dec. 31, 2015</t>
  </si>
  <si>
    <t>Increase (Decrease) in Stockholders' Equity [Roll Forward]</t>
  </si>
  <si>
    <t>Issuance of common stock for cash</t>
  </si>
  <si>
    <t>Issuance of common stock for cash (in shares)</t>
  </si>
  <si>
    <t>Issuance of common stock for services</t>
  </si>
  <si>
    <t>Issuance of common stock for services (in shares)</t>
  </si>
  <si>
    <t>Beneficial conversion feature</t>
  </si>
  <si>
    <t>Net loss, for the three months ended March 31, 2016</t>
  </si>
  <si>
    <t>Balance at Jun. 30, 2016</t>
  </si>
  <si>
    <t>Balance (in shares) at Jun. 30, 2016</t>
  </si>
  <si>
    <t>STATEMENTS OF SHAREHOLDERS' EQUITY (UNAUDITED) (Parentheticals) - $ / shares</t>
  </si>
  <si>
    <t>Statement of Stockholders' Equity [Abstract]</t>
  </si>
  <si>
    <t>CONDENSED STATEMENTS OF CASH FLOWS (UNAUDITED) - USD ($)</t>
  </si>
  <si>
    <t>Cash flows from operating activities:</t>
  </si>
  <si>
    <t>Adjustments to reconcile net loss to net cash used in operating activities:</t>
  </si>
  <si>
    <t>Loss on the sale other asset</t>
  </si>
  <si>
    <t>Amortization of original issue discount</t>
  </si>
  <si>
    <t>Amortization of debt discount</t>
  </si>
  <si>
    <t>Amortization of debt offering costs</t>
  </si>
  <si>
    <t>Stock issued for services - related party</t>
  </si>
  <si>
    <t>Stock issued for services</t>
  </si>
  <si>
    <t>Change in operating liability:</t>
  </si>
  <si>
    <t>Decrease in deferred rent</t>
  </si>
  <si>
    <t>Increase in accounts receivable</t>
  </si>
  <si>
    <t>Increase in inventory</t>
  </si>
  <si>
    <t>Increase in prepaid expense</t>
  </si>
  <si>
    <t>Increase in accounts payable and accrued expenses</t>
  </si>
  <si>
    <t>Accrued compensation - officers</t>
  </si>
  <si>
    <t>Decrease in costs and estimated earnings in excess of billings</t>
  </si>
  <si>
    <t>Decrease in accrued compensation</t>
  </si>
  <si>
    <t>Net cash used in operating activities</t>
  </si>
  <si>
    <t>Cash flows from investing activities:</t>
  </si>
  <si>
    <t>Proceeds from sale of equipment</t>
  </si>
  <si>
    <t>Purchase of equipment &amp; software</t>
  </si>
  <si>
    <t>Net cash used in investing activities</t>
  </si>
  <si>
    <t>Cash flows from financing activities:</t>
  </si>
  <si>
    <t>Repayments of note payable</t>
  </si>
  <si>
    <t>Proceeds from convertible note payable, less offerings costs and OID costs paid</t>
  </si>
  <si>
    <t>Collection of stock subscription receivable</t>
  </si>
  <si>
    <t>Net cash provided by financing activities</t>
  </si>
  <si>
    <t>Decrease in cash and cash equivalents</t>
  </si>
  <si>
    <t>Cash and cash equivalents at beginning of period</t>
  </si>
  <si>
    <t>Cash and cash equivalents at end of period</t>
  </si>
  <si>
    <t>Supplementary disclosure of non-cash financing activity:</t>
  </si>
  <si>
    <t>Sale of stock for subscriptions receivable</t>
  </si>
  <si>
    <t>Cash paid during the period for:</t>
  </si>
  <si>
    <t>Interest</t>
  </si>
  <si>
    <t>Income taxes</t>
  </si>
  <si>
    <t>Supplemental disclosure of non-cash investing and financing activities:</t>
  </si>
  <si>
    <t>Shares issued for debt issuance costs</t>
  </si>
  <si>
    <t>SUMMARY OF SIGNIFICANT ACCOUNTING POLICIES</t>
  </si>
  <si>
    <t>Accounting Policies [Abstract]</t>
  </si>
  <si>
    <t>NOTE 1 - SUMMARY OF SIGNIFICANT ACCOUNTING POLICIES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 Indoor Harvest Corp is a Design-Build contractor for the vertical farming and indoor farming industry. The Company's principal lines of business are engineering, procurement and construction services as well as manufactures a variety of indoor farming fixtures and equipment. The Company provides its products and services worldwide for controlled environment and building integrated agricultural operators. These unaudited interim consolidated financial statements should be read in conjunction with the consolidated financial statements and related notes included in our Annual Report on Form 10-K for the year ended December 31, 2015, filed with the SEC on March 30, 2015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e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Accounts Receivable and Work in progress Work in process consists of costs recorded and revenue earned on projects recognized on the percentage of completion method for work performed on contracts in progress at June 30, 2016 and December 31, 2015. The company records revenue recognition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in the balance sheet as costs and estimated earnings in excess of billings. Unearning billings are reflected in the balance sheet as a liability as billings in excess of costs and estimated earnings on projects in proces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 The Company has the following common stock equivalents for the six months ended June 30, 2016 and 2015, respectively:
June 30,
June 30,
Convertible Debt (Exercise price - $0.30/share)
908,333
-
Total
908,333
-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is the major category of liabilities measured at fair value on a recurring basis as of June 30, 2016, using quoted prices in active markets for identical liabilities (Level 1); significant other observable inputs (Level 2); and significant unobservable inputs (Level 3):
Description
June 30,
December 31,
Debt discount related to beneficial conversion feature on convertible notes (Level 2)
$ 80,764
$ -
Reclassifications Certain expense items have been reclassified in the statement of operations for the three and six months ended June 30, 2015, to conform to the reporting format adopted for the three and six month ended June 30, 2016. Recent Accounting Pronouncements We do not believe any other recent pronouncements will have any impact on our presentation of financial position or results of operation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GOING CONCERN</t>
  </si>
  <si>
    <t>Going Concern [Abstract]</t>
  </si>
  <si>
    <t>NOTE 2 - GOING CONCERN As reflected in the accompanying unaudited financial statements, the Company had a net loss of $837,536, net cash used in operations of $338,575 and has an accumulated deficit of $2,759,308, for the six months ended June 30, 2016.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NCENTRATIONS</t>
  </si>
  <si>
    <t>Risks and Uncertainties [Abstract]</t>
  </si>
  <si>
    <t xml:space="preserve">NOTE 3 – CONCENTRATIONS At June 30, 2016 and December 31, 2015, the Company had a concentration of accounts receivable of:
Customer
June 30,
December 31,
MF Microgreen Farm
-
100 % For the three months ended June 30, 2016 and June 30, 2015, the Company had a concentration of sales of:
Customer
June 30,
June 30,
University of Arizona CEAC
31 %
0 %
UB Poland
69 %
0 %
ER Michigan
55 %
0 %
PH Research Platform
17 %
0 % For the six months ended June 30, 2016 and June 30, 2015, the Company had a concentration of sales of :
Customer
June 30,
June 30
University of Arizona CEAC
22 %
0 %
GSS Colorado
8 %
0 %
ER Michigan
20 %
0 %
PH Research Platform
6 %
0 %
UB Poland
44 %
0 % </t>
  </si>
  <si>
    <t>WORK IN PROCESS</t>
  </si>
  <si>
    <t>Contractors [Abstract]</t>
  </si>
  <si>
    <t xml:space="preserve">NOTE 4 – WORK IN PROCESS Work in progress as of June 30, 2016 and December 31, 2015 consists of the following:
Description
June 30, 2016
December 31, 2015
Costs incurred on uncompleted contracts
$
4,665
$
92,379
Estimated earnings
-
-
-
Less billings to date
58,100
112,310
Total
$
53,435
$
19,931
Reflected in the balance sheet as:
Costs and estimated earnings in excess of billings on contracts in process
$
-
$
-
Billings in excess of costs and estimated earnings on contracts in process
53,435
19,931
Total
$
53,435
$
19,931 </t>
  </si>
  <si>
    <t>DEBT AND CONVERTIBLE LOAN PAYABLE</t>
  </si>
  <si>
    <t>Debt And Convertible Loan Payable [Abstract]</t>
  </si>
  <si>
    <t xml:space="preserve">NOTE 5 – DEBT AND CONVERTIBLE LOAN PAYABLE Convertible Note Payable On March 22, 2016 the Company entered into a securities purchase agreement with Firstfire Global Opportunities Fund, LLC, and Rockwell Capital Partners Inc, relating to the issuance and sale of notes of $272,500 in aggregate principal amount including $250,000 actual payment of purchase price plus a 9% original issue discount, and an aggregate total of 50,000 shares of common stock valued at $23,500 ($0.47/share). The notes carry an interest on the unpaid principal amount at the rate of 3% per annum. Any Principal Amount or Interest which is not paid when due shall bear interest at the rate of 15% per annum from the due date until the same is paid. The notes mature on September 22, 2016 and may be prepaid in whole or in part except otherwise explicitly set forth in the Note. If the Company exercises its right to prepay or repay the Note, the Company shall make payment to the note holders of an amount in cash equal to the sum of 125% multiplied by the Principal Amount plus accrued and unpaid interest on the Principal Amount to the Optional Prepayment Date plus Default Interest, if any. The notes convert into shares of Common Stock at a price equal to $0.30; provided, however that from and after the occurrence of any Event of Default hereunder, the Conversion Price shall be the lower of: (i) the Fixed Conversion Price or (ii) 45% multiplied by the lowest sales price of the Common Stock in a public market during the ten (10) consecutive Trading Day period immediately preceding the Trading Day that the Company receives a Notice of Conversion (as defined in the Note). For the six months ended June 30, 2016, the Company received $272,500 proceeds less the $20,000 in debt issue costs and $22,501 in original issuance discount fee pursuant to the terms of this convertible note. For convertible debt, the convertible feature indicated a rate of conversion that was not below market value. As a result, the Company will record a BCF and related debt discount. For the six months ended June 30, 2016, the Company accrued $2,252 in accrued interest related to the notes. Debt Discount and Original Issuance Costs During the six months June 30, 2016 and 2015, the Company recorded debt discounts and original issuance costs totaling $176,916 and $0, respectively. The debt discounts recorded in 2016 and 2015, pertain to beneficial conversion feature on the convertible notes. The notes are required to be bifurcated and reported at fair value on the date of grant. The Company amortized $96,152 and $0 to interest expense in the six months ended June 30, 2016 and 2015 as follows:
Six Months Ended June 30, 2016
Year Ended December 31, 2015
Debt discount - December 31, 2016
$
-
-
Additional debt discount - Six months ended June 30, 2016
176,916
-
Amortization of debt discount - Six months ended June 30, 2016
(96,152
)
-
Debt discount June 30, 2016
$
80,764
- Debt Issuance Costs During the six months ended June 30, 2016, the Company paid debt issue costs totaling $20,000. The following is a summary of the Company’s debt issue costs:
Three Months Ended
Three Months Ended
June 30, 2016
June 30, 2016
Debt Issue Costs
$
-
-
Additional debt issue costs - Six months ended June 30, 2016
20,000
-
Amortization of debt issue costs - Six months ended June 30, 2016
(10,869
)
-
Debt issue costs - net
$
9,131
- </t>
  </si>
  <si>
    <t>RELATED PARTY TRANSACTIONS</t>
  </si>
  <si>
    <t>Related Party Transactions [Abstract]</t>
  </si>
  <si>
    <t>NOTE 6 - RELATED PARTY TRANSACTIONS On May 9, 2016, the Company entered into a Director Agreement with Pawel Hardej. The Company will reimburse the Director for reasonable travel and other incidental expenses incurred by the Director in performing his services and attending meetings as approved in advance by the Company. The Company shall award to the Director 166,560 shares of common stock over a two year period as directed in the Director Agreement. No shares were issued for the six months ended June 30, 2016. On April 8, 2016 the Company entered into an employment agreement with John Zimmerman, the executive to serve as a Vice President of Business Development. The term of the agreement will continue until April 8, 2017, unless the employment is sooner terminated by the Board of Directors. As compensation for services, the employee will receive 100,000 shares of common stock and a percentage of closed projects as follows:
·
5% on Purchase Orders (facilities and production finishing hardware) minus taxes, fees and shipping for sole sourced projects that lead to a signed Design Build Agreement.
·
5% of Facilities portion of Purchase Order only on signed Design Build agreements brought in from Authorized Dealers.
·
Discretionary % split agreed to by Executive on a case-by-case basis for supporting services he chooses to bring into closing an agreement.
·
Compensation payments dispersed at the same % rate as the contractually agreed client payments schedule is received from the client/finance group (ie: 5% down, 50% at Purchase Order, 45% at shipping etc..) On April 8, 2016, we issued 100,000 shares of Common Stock related to an Executive Employment Agreement with John Zimmerman. The Company recorded fair value of $54,500 ($0.545/share) based upon the most recent trading price per share of the Company's stock (See Note 7). On March 1, 2015, the Company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 year period as directed in the Director Agreement. As of June 30, 2016, the Company issued 83,280 shares of common stock having a fair value of $36,435 ($0.30 - $0.55/share) based upon the most recent trading price per share of the Company's common stock (See Note 7). On May 9, 2016, Mr. William Jamieson resigned as a Director in the Company. Mr. Jamieson's resignation was not the result of any disagreement with us on any matter relating to our operations, policies (including accounting or financial policies) or practices. A majority of the Board of Directors decided to restructure the Board of Directors to better reflect the Company's current business direction and Mr. Jamieson voluntarily agreed to resign as part of that restructuring effort. Mr. Jamieson was issued 83,280 shares of common stock as part of an agreement with the Company and the Company recorded a fair value of $54,049($0.649/share) based upon the most recent trading price per share of the Company's comment stock (See Note 7) . On August 14, 2015, the Company entered into an employment agreement with John Choo, the executive to serve as a Company President. The term of the agreement will continue until August 14, 2016, unless the employment is sooner terminated by the Board of Directors. As compensation for services, the employee will receive annual compensation of $60,000. In addition, the employee will receive 355,060 shares of common stock. In addition, the Company shall award to the Director 166,560 shares of common stock pursuant to the Company's 2015 Stock Incentive over a two year period as directed in the Director Agreement. As of June 30, 2016, the Company issued 355,060 shares in common stock having a fair value of $164,393 ($0.46/share) and 83,280 shares of common stock having a fair value of $36,435 ($0.30 - $0.55/share) based upon the most recent trading price per share of the Company's common stock (See Note 8). In May 2015, the Company issued 50,000 shares of Common stock to Chad Sykes, our CEO having a fair value of $25,500 ($0.51/share) based upon the most recent trading price per share of the Company's common stock (See Note 8). In November 17, 2015 the Company issued 125,000 shares of Common stock to the Company's legal counsel as part of legal fees having a fair value of $56,250 ($0.45/share) based upon the most recent trading price per share of the Company's common stock (See Note 8).</t>
  </si>
  <si>
    <t>SHAREHOLDERS' EQUITY</t>
  </si>
  <si>
    <t>Equity [Abstract]</t>
  </si>
  <si>
    <t>STOCKHOLDERS' EQUITY</t>
  </si>
  <si>
    <t>NOTE 7 - SHAREHOLDERS' EQUITY For the year ended December 31, 2015, none of the preferred stock was issued and outstanding. Common Stock On January 17, 2016, the Company issued 20,820 shares of Common Stock related to a Director Agreement with John Zimmerman, of common stock with a fair value of $9,369 ($0.45/share) based upon the most recent trading price per share of the Company’s stock. On January 19, 2016, we issued 300,000 shares of Common Stock to Kodiak Capital Group, LLC as a commitment fee for a Two Million Dollar Equity Financing Agreement. The Company a fair value of $120,000 ($0.40/share) based upon the most recent trading price per share of the Company’s stock. The Company is subject to a Registration Rights Agreement which requires the Company to file a S1 Registration Statement with the SEC by March 31, 2016 and must receive a notice of effectiveness from the SEC prior to executing a Put Notice. The Purchase Price of the security is based on 80% of the Market Price based on the Put Date. Market price is calculated on the lowest daily volume weight average price for any trading day during the valuation period, which is the five days from the Put Notice to the Put Date. On January 22, 2016, we issued 125,000 shares of Common Stock to Emerging Growth, LLC, to provide investor and public relations services. The Company recorded a fair value of $43,750 ($0.35/share) based upon the most recent trading price per share of the Company’s stock. On February 29, 2016, we issued 41,640 shares of Common Stock related to a Director Agreement with John Choo and William Jamieson. The Company recorded fair value of $14,574 ($0.35/share) based upon the most recent trading price per share of the Company’s stock. On March 14, 2016, we issued 11,330 shares to a consultant for services rendered, of common stock with a fair value of $4,986 ($0.44/share) based upon the most recent trading price per share of the Company’s stock. On March 25, 2016, we issued 5,000 shares to a consultant for services rendered, of common stock with a fair value of $1,800 ($0.36/share) based upon the most recent trading price per share of the Company’s stock. On March 22, 2016 the Company entered into a securities purchase agreement with Firstfire Global Opportunities Fund, LLC, and Rockwell Capital Partners Inc, relating to the issuance and sale of notes of $272,500 in aggregate principal amount including $250,000 actual payment of purchase price plus a 9% original issue discount, and an aggregate total of 50,000 shares of common stock valued at $23,500 ($0.47/share). On March 23, 2016 the Company issued 100,000 shares of common stock to one U.S. accredited investor at $0.50 per share for cash totaling $50,000. On April 8, 2016, we issued 100,000 shares of Common Stock related to an Executive Employment Agreement with John Zimmerman. The Company recorded fair value of $54,500 ($0.545/share) based upon the most recent trading price per share of the Company’s stock. On April 18, 2016, the Company issued 20,820 shares of Common Stock related to a Director Agreement with John Zimmerman, of common stock with a fair value of $9,369 ($0.45/share) based upon the most recent trading price per share of the Company’s stock. On May 9, 2016, the Company issued 83,280 shares of Common Stock related to a resignation of its Director Agreement William Jamieson. The Company recorded fair value of $54,049 ($0.649/share) based upon the most recent trading price per share of the Company’s stock (See Note 6). In June 29, 2016 the Company issued 125,000 shares of Common stock to the Company's legal counsel as part of legal fees having a fair value of $68,738 ($0.549/share) based upon the most recent trading price per share of the Company’s common stock.</t>
  </si>
  <si>
    <t>SUBSEQUENT EVENTS</t>
  </si>
  <si>
    <t>Subsequent Events [Abstract]</t>
  </si>
  <si>
    <t>NOTE 8 - SUBSEQUENT EVENTS
On July 11, 2016, we issued 50,403 shares of Common Stock to a consultant for services rendered having a fair value of $22,177 ($0.44/share) On July 19, 2016, we issued 20,820 shares of Common Stock related to a Director Agreement with John Zimmerman. The Company recorded fair value of $9,577 ($0.46/share) based upon the most recent trading price per share of the Company’s stock.</t>
  </si>
  <si>
    <t>SUMMARY OF SIGNIFICANT ACCOUNTING POLICIES (Policies)</t>
  </si>
  <si>
    <t>Basis of presentation</t>
  </si>
  <si>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 Indoor Harvest Corp is a Design-Build contractor for the vertical farming and indoor farming industry. The Company’s principal lines of business are engineering, procurement and construction services as well as manufactures a variety of indoor farming fixtures and equipment. The Company provides its products and services worldwide for controlled environment and building integrated agricultural operators. These unaudited interim consolidated financial statements should be read in conjunction with the consolidated financial statements and related notes included in our Annual Report on Form 10-K for the year ended December 31, 2015, filed with the SEC on March 30, 2015</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e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Accounts Receivable and Work in progress</t>
  </si>
  <si>
    <t>Accounts Receivable and Work in progress Work in process consists of costs recorded and revenue earned on projects recognized on the percentage of completion method for work performed on contracts in progress at June 30, 2016 and December 31, 2015. The company records revenue recognition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in the balance sheet as costs and estimated earnings in excess of billings. Unearning billings are reflected in the balance sheet as a liability as billings in excess of costs and estimated earnings on projects in process.</t>
  </si>
  <si>
    <t>Loss per Share</t>
  </si>
  <si>
    <t xml:space="preserve">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 The Company has the following common stock equivalents for the six months ended June 30, 2016 and 2015, respectively:
June 30, 2016
June 30, 2015
Convertible Debt (Exercise price - $0.30/share)
908,333
-
Total
908,333
- </t>
  </si>
  <si>
    <t>Fair Value of Financial Instruments</t>
  </si>
  <si>
    <t>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is the major category of liabilities measured at fair value on a recurring basis as of June 30, 2016, using quoted prices in active markets for identical liabilities (Level 1); significant other observable inputs (Level 2); and significant unobservable inputs (Level 3):
Description
June 30,
December 31,
Debt discount related to beneficial conversion feature on convertible notes (Level 2)
$ 80,764
$ -</t>
  </si>
  <si>
    <t>Reclassification</t>
  </si>
  <si>
    <t>Reclassifications Certain expense items have been reclassified in the statement of operations for the three and six months ended June 30, 2015, to conform to the reporting format adopted for the three and six month ended June 30, 2016.</t>
  </si>
  <si>
    <t>Recent Accounting Pronouncements</t>
  </si>
  <si>
    <t>Recent Accounting Pronouncements We do not believe any other recent pronouncements will have any impact on our presentation of financial position or results of operations.</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SUMMARY OF SIGNIFICANT ACCOUNTING POLICIES (Tables)</t>
  </si>
  <si>
    <t>Schedule of common stock equivalents</t>
  </si>
  <si>
    <t xml:space="preserve">June 30, 2016
June 30, 2015
Convertible Debt (Exercise price - $0.30/share)
908,333
-
Total
908,333
- </t>
  </si>
  <si>
    <t>Schedule of major category of liabilities measured at fair value on a recurring basis</t>
  </si>
  <si>
    <t>Description
June 30,
December 31,
Debt discount related to beneficial conversion feature on convertible notes (Level 2)
$ 80,764
$ -</t>
  </si>
  <si>
    <t>CONCENTRATIONS (Tables)</t>
  </si>
  <si>
    <t>Schedule of concentration of accounts receivable and sales</t>
  </si>
  <si>
    <t>At June 30, 2016 and December 31, 2015, the Company had a concentration of accounts receivable of:
Customer
June 30,
December 31,
MF Microgreen Farm
-
100 % For the three months ended June 30, 2016 and June 30, 2015, the Company had a concentration of sales of:
Customer
June 30,
June 30,
University of Arizona CEAC
31 %
0 %
UB Poland
69 %
0 %
ER Michigan
55 %
0 %
PH Research Platform
17 %
0 % For the six months ended June 30, 2016 and June 30, 2015, the Company had a concentration of sales of :
Customer
June 30,
June 30
University of Arizona CEAC
22 %
0 %
GSS Colorado
8 %
0 %
ER Michigan
20 %
0 %
PH Research Platform
6 %
0 %
UB Poland
44 %
0 %</t>
  </si>
  <si>
    <t>WORK IN PROCESS (Tables)</t>
  </si>
  <si>
    <t>Schedule of Work in progress</t>
  </si>
  <si>
    <t xml:space="preserve">Description
June 30, 2016
December 31, 2015
Costs incurred on uncompleted contracts
$
4,665
$
92,379
Estimated earnings
-
-
-
Less billings to date
58,100
112,310
Total
$
53,435
$
19,931
Reflected in the balance sheet as:
Costs and estimated earnings in excess of billings on contracts in process
$
-
$
-
Billings in excess of costs and estimated earnings on contracts in process
53,435
19,931
Total
$
53,435
$
19,931 </t>
  </si>
  <si>
    <t>DEBT AND CONVERTIBLE LOAN PAYABLE (Tables)</t>
  </si>
  <si>
    <t>Schedule of debt discount and original issuance costs</t>
  </si>
  <si>
    <t xml:space="preserve">Six Months Ended June 30, 2016
Year Ended December 31, 2015
Debt discount - December 31, 2016
$
-
-
Additional debt discount - Six months ended June 30, 2016
176,916
-
Amortization of debt discount - Six months ended June 30, 2016
(96,152
)
-
Debt discount June 30, 2016
$
80,764
- </t>
  </si>
  <si>
    <t>Schedule of debt issue costs</t>
  </si>
  <si>
    <t xml:space="preserve">Three Months Ended
Three Months Ended
June 30, 2016
June 30, 2016
Debt Issue Costs
$
-
-
Additional debt issue costs - Six months ended June 30, 2016
20,000
-
Amortization of debt issue costs - Six months ended June 30, 2016
(10,869
)
-
Debt issue costs - net
$
9,131
- </t>
  </si>
  <si>
    <t>SUMMARY OF SIGNIFICANT ACCOUNTING POLICIES (Details) - $ / shares</t>
  </si>
  <si>
    <t>Convertible price of debt security</t>
  </si>
  <si>
    <t>Antidilutive Securities Excluded from Computation of Earnings Per Share [Line Items]</t>
  </si>
  <si>
    <t>Convertible Debt</t>
  </si>
  <si>
    <t>SUMMARY OF SIGNIFICANT ACCOUNTING POLICIES (Details 1) - USD ($)</t>
  </si>
  <si>
    <t>Fair Value, Measurements, Recurring | Level 2</t>
  </si>
  <si>
    <t>Fair Value, Assets and Liabilities Measured on Recurring and Nonrecurring Basis [Line Items]</t>
  </si>
  <si>
    <t>Debt discount related to beneficial conversion feature on convertible notes (Level 2)</t>
  </si>
  <si>
    <t>GOING CONCERN (Detail Textuals) - USD ($)</t>
  </si>
  <si>
    <t>Net cash used in operations</t>
  </si>
  <si>
    <t>CONCENTRATIONS (Details)</t>
  </si>
  <si>
    <t>12 Months Ended</t>
  </si>
  <si>
    <t>Accounts receivable | MF Microgreen Farm</t>
  </si>
  <si>
    <t>Concentration Risk [Line Items]</t>
  </si>
  <si>
    <t>Percentage of concentration</t>
  </si>
  <si>
    <t>100.00%</t>
  </si>
  <si>
    <t>Sales | University of Arizona CEAC</t>
  </si>
  <si>
    <t>31.00%</t>
  </si>
  <si>
    <t>0.00%</t>
  </si>
  <si>
    <t>22.00%</t>
  </si>
  <si>
    <t>Sales | GSS Colorado</t>
  </si>
  <si>
    <t>8.00%</t>
  </si>
  <si>
    <t>Sales | ER Michigan</t>
  </si>
  <si>
    <t>55.00%</t>
  </si>
  <si>
    <t>20.00%</t>
  </si>
  <si>
    <t>Sales | PH Research Platform</t>
  </si>
  <si>
    <t>17.00%</t>
  </si>
  <si>
    <t>6.00%</t>
  </si>
  <si>
    <t>Sales | UB Poland</t>
  </si>
  <si>
    <t>69.00%</t>
  </si>
  <si>
    <t>44.00%</t>
  </si>
  <si>
    <t>WORK IN PROCESS (Details) - USD ($)</t>
  </si>
  <si>
    <t>Costs incurred on uncompleted contracts</t>
  </si>
  <si>
    <t>Estimated earnings</t>
  </si>
  <si>
    <t>Less billings to date</t>
  </si>
  <si>
    <t>Reflected in the balance sheet as:</t>
  </si>
  <si>
    <t>Costs and estimated earnings in excess of billings on contracts in process</t>
  </si>
  <si>
    <t>Billings in excess of costs and estimated earnings on contracts in process</t>
  </si>
  <si>
    <t>DEBT AND CONVERTIBLE LOAN PAYABLE (Details) - USD ($)</t>
  </si>
  <si>
    <t>Additional debt discount</t>
  </si>
  <si>
    <t>Debt discount</t>
  </si>
  <si>
    <t>DEBT AND CONVERTIBLE LOAN PAYABLE (Details 1) - USD ($)</t>
  </si>
  <si>
    <t>Additional debt issue costs</t>
  </si>
  <si>
    <t>Amortization of debt issue costs</t>
  </si>
  <si>
    <t>DEBT AND CONVERTIBLE LOAN PAYABLE (Detail Textuals) - USD ($)</t>
  </si>
  <si>
    <t>1 Months Ended</t>
  </si>
  <si>
    <t>Jun. 29, 2016</t>
  </si>
  <si>
    <t>Mar. 22, 2016</t>
  </si>
  <si>
    <t>Debt And Convertible Loan Payable [Line Items]</t>
  </si>
  <si>
    <t>Proceeds from note payable</t>
  </si>
  <si>
    <t>Original issue discount percentage</t>
  </si>
  <si>
    <t>9.00%</t>
  </si>
  <si>
    <t>Common stock issued for services</t>
  </si>
  <si>
    <t>Value of common stock issued for services</t>
  </si>
  <si>
    <t>Shares issued price per share (in dollars per share)</t>
  </si>
  <si>
    <t>Original issuance discount fee</t>
  </si>
  <si>
    <t>Accrued interest</t>
  </si>
  <si>
    <t>Securities purchase agreement | Firstfire Global Opportunities Fund, LLC, and Rockwell Capital Partners Inc</t>
  </si>
  <si>
    <t>Interest rate percentage on unpaid principal amount</t>
  </si>
  <si>
    <t>3.00%</t>
  </si>
  <si>
    <t>Debt default percentage</t>
  </si>
  <si>
    <t>15.00%</t>
  </si>
  <si>
    <t>Debt default description</t>
  </si>
  <si>
    <t>If the Company exercises its right to prepay or repay the Note, the Company shall make payment to the note holders of an amount in cash equal to the sum of 125% multiplied by the Principal Amount plus accrued and unpaid interest on the Principal Amount to the Optional Prepayment Date plus Default Interest, if any.The notes convert into shares of Common Stock at a price equal to $0.30; provided, however that from and after the occurrence of any Event of Default hereunder, the Conversion Price shall be the lower of: (i) the Fixed Conversion Price or (ii) 45% multiplied by the lowest sales price of the Common Stock in a public market during the ten (10) consecutive Trading Day period immediately preceding the Trading Day that the Company receives a Notice of Conversion (as defined in the Note).</t>
  </si>
  <si>
    <t>RELATED PARTY TRANSACTIONS (Detail Textuals) - USD ($)</t>
  </si>
  <si>
    <t>May 09, 2016</t>
  </si>
  <si>
    <t>Apr. 08, 2016</t>
  </si>
  <si>
    <t>Aug. 14, 2015</t>
  </si>
  <si>
    <t>Mar. 01, 2015</t>
  </si>
  <si>
    <t>Nov. 17, 2015</t>
  </si>
  <si>
    <t>May 31, 2015</t>
  </si>
  <si>
    <t>Related Party Transaction [Line Items]</t>
  </si>
  <si>
    <t>Shares of common stock with a fair value</t>
  </si>
  <si>
    <t>Common stock issued, Value</t>
  </si>
  <si>
    <t>John Choo | Employment agreement</t>
  </si>
  <si>
    <t>Employee annual compensation</t>
  </si>
  <si>
    <t>Term period of services</t>
  </si>
  <si>
    <t>2 years</t>
  </si>
  <si>
    <t>John Choo | Employment agreement | Minimum</t>
  </si>
  <si>
    <t>John Choo | Employment agreement | Maximum</t>
  </si>
  <si>
    <t>Chad Sykes, CEO</t>
  </si>
  <si>
    <t>Legal Counsel</t>
  </si>
  <si>
    <t>William Jamieson</t>
  </si>
  <si>
    <t>William Jamieson | Director Agreement | 2015 Stock Incentive</t>
  </si>
  <si>
    <t>William Jamieson | Director Agreement | 2015 Stock Incentive | Minimum</t>
  </si>
  <si>
    <t>William Jamieson | Director Agreement | 2015 Stock Incentive | Maximum</t>
  </si>
  <si>
    <t>Pawel Hardej | Director Agreement</t>
  </si>
  <si>
    <t>John Zimmerman | Employment agreement</t>
  </si>
  <si>
    <t>Percentage of purchase orders</t>
  </si>
  <si>
    <t>5.00%</t>
  </si>
  <si>
    <t>Percentage of facilities portion of purchase order</t>
  </si>
  <si>
    <t>Compensation payments schedule percentage rate, down payment</t>
  </si>
  <si>
    <t>Compensation payments schedule percentage rate, purchase order</t>
  </si>
  <si>
    <t>50.00%</t>
  </si>
  <si>
    <t>Compensation payments schedule percentage rate shipping</t>
  </si>
  <si>
    <t>45.00%</t>
  </si>
  <si>
    <t>SHAREHOLDERS' EQUITY (Detail Textuals) - USD ($)</t>
  </si>
  <si>
    <t>Mar. 14, 2016</t>
  </si>
  <si>
    <t>Apr. 18, 2016</t>
  </si>
  <si>
    <t>Mar. 25, 2016</t>
  </si>
  <si>
    <t>Mar. 23, 2016</t>
  </si>
  <si>
    <t>Feb. 29, 2016</t>
  </si>
  <si>
    <t>Jan. 22, 2016</t>
  </si>
  <si>
    <t>Jan. 19, 2016</t>
  </si>
  <si>
    <t>Jan. 17, 2016</t>
  </si>
  <si>
    <t>Shareholders Equity [Line Items]</t>
  </si>
  <si>
    <t>Emerging Growth, LLC</t>
  </si>
  <si>
    <t>Consultant</t>
  </si>
  <si>
    <t>U.S. accredited investor</t>
  </si>
  <si>
    <t>Director Agreement | William Jamieson</t>
  </si>
  <si>
    <t>Director Agreement | John Zimmerman</t>
  </si>
  <si>
    <t>Director Agreement | John Zimmerman | 2015 Stock Incentive</t>
  </si>
  <si>
    <t>Director Agreement | John Choo and William Jamieson</t>
  </si>
  <si>
    <t>Two Million Dollar Equity Financing Agreement | Kodiak Capital Group, LLC</t>
  </si>
  <si>
    <t>Executive Employment Agreement | John Zimmerman</t>
  </si>
  <si>
    <t>SUBSEQUENT EVENTS (Detail Textuals) - USD ($)</t>
  </si>
  <si>
    <t>Jul. 11, 2016</t>
  </si>
  <si>
    <t>Jul. 19, 2016</t>
  </si>
  <si>
    <t>Subsequent Event [Line Items]</t>
  </si>
  <si>
    <t>Subsequent Event | Director Agreement | John Zimmerman</t>
  </si>
  <si>
    <t>Subsequent Event | Consulta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2565</v>
      </c>
    </row>
    <row r="6" spans="1:3">
      <c t="s" r="A6" s="4">
        <v>8</v>
      </c>
      <c t="s" r="B6" s="4">
        <v>9</v>
      </c>
    </row>
    <row r="7" spans="1:3">
      <c t="s" r="A7" s="4">
        <v>10</v>
      </c>
      <c t="s" r="B7" s="4">
        <v>11</v>
      </c>
    </row>
    <row r="8" spans="1:3">
      <c t="s" r="A8" s="4">
        <v>12</v>
      </c>
      <c t="s" r="B8" s="4">
        <v>13</v>
      </c>
    </row>
    <row r="9" spans="1:3">
      <c t="s" r="A9" s="4">
        <v>14</v>
      </c>
      <c t="n" r="C9" s="6">
        <v>12258684</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3">
        <v>146</v>
      </c>
    </row>
    <row r="4" spans="1:2">
      <c t="s" r="A4" s="4">
        <v>171</v>
      </c>
      <c t="s" r="B4" s="4">
        <v>172</v>
      </c>
    </row>
    <row r="5" spans="1:2">
      <c t="s" r="A5" s="4">
        <v>173</v>
      </c>
      <c t="s" r="B5" s="4">
        <v>174</v>
      </c>
    </row>
    <row r="6" spans="1:2">
      <c t="s" r="A6" s="4">
        <v>175</v>
      </c>
      <c t="s" r="B6" s="4">
        <v>176</v>
      </c>
    </row>
    <row r="7" spans="1:2">
      <c t="s" r="A7" s="4">
        <v>177</v>
      </c>
      <c t="s" r="B7" s="4">
        <v>178</v>
      </c>
    </row>
    <row r="8" spans="1:2">
      <c t="s" r="A8" s="4">
        <v>179</v>
      </c>
      <c t="s" r="B8" s="4">
        <v>180</v>
      </c>
    </row>
    <row r="9" spans="1:2">
      <c t="s" r="A9" s="4">
        <v>181</v>
      </c>
      <c t="s" r="B9" s="4">
        <v>182</v>
      </c>
    </row>
    <row r="10" spans="1:2">
      <c t="s" r="A10" s="4">
        <v>183</v>
      </c>
      <c t="s" r="B10" s="4">
        <v>184</v>
      </c>
    </row>
    <row r="11" spans="1:2">
      <c t="s" r="A11" s="4">
        <v>101</v>
      </c>
      <c t="s" r="B11"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46</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1</v>
      </c>
      <c t="s" r="B1" s="2">
        <v>1</v>
      </c>
    </row>
    <row r="2" spans="1:2">
      <c t="s" r="B2" s="2">
        <v>2</v>
      </c>
    </row>
    <row r="3" spans="1:2">
      <c t="s" r="A3" s="3">
        <v>152</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55</v>
      </c>
    </row>
    <row r="4" spans="1:2">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3546</v>
      </c>
      <c t="n" r="C3" s="7">
        <v>100906</v>
      </c>
    </row>
    <row r="4" spans="1:3">
      <c t="s" r="A4" s="4">
        <v>28</v>
      </c>
      <c t="n" r="C4" s="6">
        <v>59200</v>
      </c>
    </row>
    <row r="5" spans="1:3">
      <c t="s" r="A5" s="4">
        <v>29</v>
      </c>
      <c t="n" r="B5" s="6">
        <v>4897</v>
      </c>
      <c t="n" r="C5" s="6">
        <v>7001</v>
      </c>
    </row>
    <row r="6" spans="1:3">
      <c t="s" r="A6" s="4">
        <v>30</v>
      </c>
      <c t="n" r="B6" s="6">
        <v>9131</v>
      </c>
    </row>
    <row r="7" spans="1:3">
      <c t="s" r="A7" s="4">
        <v>31</v>
      </c>
      <c t="n" r="B7" s="6">
        <v>15517</v>
      </c>
      <c t="n" r="C7" s="6">
        <v>1697</v>
      </c>
    </row>
    <row r="8" spans="1:3">
      <c t="s" r="A8" s="4">
        <v>32</v>
      </c>
      <c t="n" r="B8" s="6">
        <v>63091</v>
      </c>
      <c t="n" r="C8" s="6">
        <v>168804</v>
      </c>
    </row>
    <row r="9" spans="1:3">
      <c t="s" r="A9" s="4">
        <v>33</v>
      </c>
      <c t="n" r="B9" s="6">
        <v>175128</v>
      </c>
      <c t="n" r="C9" s="6">
        <v>193737</v>
      </c>
    </row>
    <row r="10" spans="1:3">
      <c t="s" r="A10" s="4">
        <v>34</v>
      </c>
      <c t="n" r="B10" s="6">
        <v>12600</v>
      </c>
      <c t="n" r="C10" s="6">
        <v>12600</v>
      </c>
    </row>
    <row r="11" spans="1:3">
      <c t="s" r="A11" s="4">
        <v>35</v>
      </c>
      <c t="n" r="B11" s="6">
        <v>8463</v>
      </c>
      <c t="n" r="C11" s="6">
        <v>9318</v>
      </c>
    </row>
    <row r="12" spans="1:3">
      <c t="s" r="A12" s="4">
        <v>36</v>
      </c>
      <c t="n" r="B12" s="6">
        <v>48783</v>
      </c>
      <c t="n" r="C12" s="6">
        <v>48783</v>
      </c>
    </row>
    <row r="13" spans="1:3">
      <c t="s" r="A13" s="4">
        <v>37</v>
      </c>
      <c t="n" r="B13" s="6">
        <v>308065</v>
      </c>
      <c t="n" r="C13" s="6">
        <v>433242</v>
      </c>
    </row>
    <row r="14" spans="1:3">
      <c t="s" r="A14" s="3">
        <v>38</v>
      </c>
    </row>
    <row r="15" spans="1:3">
      <c t="s" r="A15" s="4">
        <v>39</v>
      </c>
      <c t="n" r="B15" s="6">
        <v>60601</v>
      </c>
      <c t="n" r="C15" s="6">
        <v>40891</v>
      </c>
    </row>
    <row r="16" spans="1:3">
      <c t="s" r="A16" s="4">
        <v>40</v>
      </c>
      <c t="n" r="B16" s="6">
        <v>191735</v>
      </c>
    </row>
    <row r="17" spans="1:3">
      <c t="s" r="A17" s="4">
        <v>41</v>
      </c>
      <c t="n" r="B17" s="6">
        <v>9651</v>
      </c>
      <c t="n" r="C17" s="6">
        <v>6285</v>
      </c>
    </row>
    <row r="18" spans="1:3">
      <c t="s" r="A18" s="4">
        <v>42</v>
      </c>
      <c t="n" r="B18" s="6">
        <v>9651</v>
      </c>
      <c t="n" r="C18" s="6">
        <v>9778</v>
      </c>
    </row>
    <row r="19" spans="1:3">
      <c t="s" r="A19" s="4">
        <v>43</v>
      </c>
      <c t="n" r="B19" s="6">
        <v>53435</v>
      </c>
      <c t="n" r="C19" s="6">
        <v>19931</v>
      </c>
    </row>
    <row r="20" spans="1:3">
      <c t="s" r="A20" s="4">
        <v>44</v>
      </c>
      <c t="n" r="B20" s="6">
        <v>325073</v>
      </c>
      <c t="n" r="C20" s="6">
        <v>76885</v>
      </c>
    </row>
    <row r="21" spans="1:3">
      <c t="s" r="A21" s="3">
        <v>45</v>
      </c>
    </row>
    <row r="22" spans="1:3">
      <c t="s" r="A22" s="4">
        <v>46</v>
      </c>
      <c t="n" r="B22" s="6">
        <v>30275</v>
      </c>
      <c t="n" r="C22" s="6">
        <v>33262</v>
      </c>
    </row>
    <row r="23" spans="1:3">
      <c t="s" r="A23" s="4">
        <v>47</v>
      </c>
      <c t="n" r="B23" s="6">
        <v>355348</v>
      </c>
      <c t="n" r="C23" s="6">
        <v>110147</v>
      </c>
    </row>
    <row r="24" spans="1:3">
      <c t="s" r="A24" s="3">
        <v>48</v>
      </c>
    </row>
    <row r="25" spans="1:3">
      <c t="s" r="A25" s="4">
        <v>49</v>
      </c>
      <c t="s" r="B25" s="4">
        <v>50</v>
      </c>
      <c t="s" r="C25" s="4">
        <v>50</v>
      </c>
    </row>
    <row r="26" spans="1:3">
      <c t="s" r="A26" s="4">
        <v>51</v>
      </c>
      <c t="n" r="B26" s="6">
        <v>12187</v>
      </c>
      <c t="n" r="C26" s="6">
        <v>11204</v>
      </c>
    </row>
    <row r="27" spans="1:3">
      <c t="s" r="A27" s="4">
        <v>52</v>
      </c>
      <c t="n" r="B27" s="6">
        <v>2699838</v>
      </c>
      <c t="n" r="C27" s="6">
        <v>2233663</v>
      </c>
    </row>
    <row r="28" spans="1:3">
      <c t="s" r="A28" s="4">
        <v>53</v>
      </c>
      <c t="n" r="B28" s="6">
        <v>-2759308</v>
      </c>
      <c t="n" r="C28" s="6">
        <v>-1921772</v>
      </c>
    </row>
    <row r="29" spans="1:3">
      <c t="s" r="A29" s="4">
        <v>54</v>
      </c>
      <c t="n" r="B29" s="6">
        <v>-47283</v>
      </c>
      <c t="n" r="C29" s="6">
        <v>323095</v>
      </c>
    </row>
    <row r="30" spans="1:3">
      <c t="s" r="A30" s="4">
        <v>55</v>
      </c>
      <c t="n" r="B30" s="7">
        <v>308065</v>
      </c>
      <c t="n" r="C30" s="7">
        <v>433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58</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2</v>
      </c>
      <c t="s" r="B1" s="2">
        <v>1</v>
      </c>
    </row>
    <row r="2" spans="1:3">
      <c t="s" r="B2" s="2">
        <v>2</v>
      </c>
      <c t="s" r="C2" s="2">
        <v>70</v>
      </c>
    </row>
    <row r="3" spans="1:3">
      <c t="s" r="A3" s="3">
        <v>146</v>
      </c>
    </row>
    <row r="4" spans="1:3">
      <c t="s" r="A4" s="4">
        <v>203</v>
      </c>
      <c t="n" r="B4" s="8">
        <v>0.3</v>
      </c>
    </row>
    <row r="5" spans="1:3">
      <c t="s" r="A5" s="3">
        <v>204</v>
      </c>
    </row>
    <row r="6" spans="1:3">
      <c t="s" r="A6" s="4">
        <v>93</v>
      </c>
      <c t="n" r="B6" s="6">
        <v>908333</v>
      </c>
      <c t="s" r="C6" s="4">
        <v>50</v>
      </c>
    </row>
    <row r="7" spans="1:3">
      <c t="s" r="A7" s="4">
        <v>205</v>
      </c>
    </row>
    <row r="8" spans="1:3">
      <c t="s" r="A8" s="3">
        <v>204</v>
      </c>
    </row>
    <row r="9" spans="1:3">
      <c t="s" r="A9" s="4">
        <v>93</v>
      </c>
      <c t="n" r="B9" s="6">
        <v>908333</v>
      </c>
      <c t="s" r="C9" s="4">
        <v>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6</v>
      </c>
      <c t="s" r="B1" s="2">
        <v>2</v>
      </c>
      <c t="s" r="C1" s="2">
        <v>25</v>
      </c>
    </row>
    <row r="2" spans="1:3">
      <c t="s" r="A2" s="4">
        <v>207</v>
      </c>
    </row>
    <row r="3" spans="1:3">
      <c t="s" r="A3" s="3">
        <v>208</v>
      </c>
    </row>
    <row r="4" spans="1:3">
      <c t="s" r="A4" s="4">
        <v>209</v>
      </c>
      <c t="n" r="B4" s="7">
        <v>80764</v>
      </c>
      <c t="s" r="C4" s="4">
        <v>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t="s" r="A1" s="1">
        <v>210</v>
      </c>
      <c t="s" r="B1" s="2">
        <v>69</v>
      </c>
      <c t="s" r="D1" s="2">
        <v>1</v>
      </c>
    </row>
    <row r="2" spans="1:6">
      <c t="s" r="B2" s="2">
        <v>2</v>
      </c>
      <c t="s" r="C2" s="2">
        <v>70</v>
      </c>
      <c t="s" r="D2" s="2">
        <v>2</v>
      </c>
      <c t="s" r="E2" s="2">
        <v>70</v>
      </c>
      <c t="s" r="F2" s="2">
        <v>25</v>
      </c>
    </row>
    <row r="3" spans="1:6">
      <c t="s" r="A3" s="3">
        <v>149</v>
      </c>
    </row>
    <row r="4" spans="1:6">
      <c t="s" r="A4" s="4">
        <v>83</v>
      </c>
      <c t="n" r="B4" s="7">
        <v>-515846</v>
      </c>
      <c t="n" r="C4" s="7">
        <v>-306210</v>
      </c>
      <c t="n" r="D4" s="7">
        <v>-837536</v>
      </c>
      <c t="n" r="E4" s="7">
        <v>-589867</v>
      </c>
    </row>
    <row r="5" spans="1:6">
      <c t="s" r="A5" s="4">
        <v>211</v>
      </c>
      <c t="n" r="D5" s="6">
        <v>-338575</v>
      </c>
      <c t="n" r="E5" s="7">
        <v>-387578</v>
      </c>
    </row>
    <row r="6" spans="1:6">
      <c t="s" r="A6" s="4">
        <v>53</v>
      </c>
      <c t="n" r="B6" s="7">
        <v>-2759308</v>
      </c>
      <c t="n" r="D6" s="7">
        <v>-2759308</v>
      </c>
      <c t="n" r="F6" s="7">
        <v>-192177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6"/>
  </cols>
  <sheetData>
    <row r="1" spans="1:6">
      <c t="s" r="A1" s="1">
        <v>212</v>
      </c>
      <c t="s" r="B1" s="2">
        <v>69</v>
      </c>
      <c t="s" r="D1" s="2">
        <v>1</v>
      </c>
      <c t="s" r="F1" s="2">
        <v>213</v>
      </c>
    </row>
    <row r="2" spans="1:6">
      <c t="s" r="B2" s="2">
        <v>2</v>
      </c>
      <c t="s" r="C2" s="2">
        <v>70</v>
      </c>
      <c t="s" r="D2" s="2">
        <v>2</v>
      </c>
      <c t="s" r="E2" s="2">
        <v>70</v>
      </c>
      <c t="s" r="F2" s="2">
        <v>25</v>
      </c>
    </row>
    <row r="3" spans="1:6">
      <c t="s" r="A3" s="4">
        <v>214</v>
      </c>
    </row>
    <row r="4" spans="1:6">
      <c t="s" r="A4" s="3">
        <v>215</v>
      </c>
    </row>
    <row r="5" spans="1:6">
      <c t="s" r="A5" s="4">
        <v>216</v>
      </c>
      <c t="s" r="D5" s="4">
        <v>50</v>
      </c>
      <c t="s" r="F5" s="4">
        <v>217</v>
      </c>
    </row>
    <row r="6" spans="1:6">
      <c t="s" r="A6" s="4">
        <v>218</v>
      </c>
    </row>
    <row r="7" spans="1:6">
      <c t="s" r="A7" s="3">
        <v>215</v>
      </c>
    </row>
    <row r="8" spans="1:6">
      <c t="s" r="A8" s="4">
        <v>216</v>
      </c>
      <c t="s" r="B8" s="4">
        <v>219</v>
      </c>
      <c t="s" r="C8" s="4">
        <v>220</v>
      </c>
      <c t="s" r="D8" s="4">
        <v>221</v>
      </c>
      <c t="s" r="E8" s="4">
        <v>220</v>
      </c>
    </row>
    <row r="9" spans="1:6">
      <c t="s" r="A9" s="4">
        <v>222</v>
      </c>
    </row>
    <row r="10" spans="1:6">
      <c t="s" r="A10" s="3">
        <v>215</v>
      </c>
    </row>
    <row r="11" spans="1:6">
      <c t="s" r="A11" s="4">
        <v>216</v>
      </c>
      <c t="s" r="D11" s="4">
        <v>223</v>
      </c>
      <c t="s" r="E11" s="4">
        <v>220</v>
      </c>
    </row>
    <row r="12" spans="1:6">
      <c t="s" r="A12" s="4">
        <v>224</v>
      </c>
    </row>
    <row r="13" spans="1:6">
      <c t="s" r="A13" s="3">
        <v>215</v>
      </c>
    </row>
    <row r="14" spans="1:6">
      <c t="s" r="A14" s="4">
        <v>216</v>
      </c>
      <c t="s" r="B14" s="4">
        <v>225</v>
      </c>
      <c t="s" r="C14" s="4">
        <v>220</v>
      </c>
      <c t="s" r="D14" s="4">
        <v>226</v>
      </c>
      <c t="s" r="E14" s="4">
        <v>220</v>
      </c>
    </row>
    <row r="15" spans="1:6">
      <c t="s" r="A15" s="4">
        <v>227</v>
      </c>
    </row>
    <row r="16" spans="1:6">
      <c t="s" r="A16" s="3">
        <v>215</v>
      </c>
    </row>
    <row r="17" spans="1:6">
      <c t="s" r="A17" s="4">
        <v>216</v>
      </c>
      <c t="s" r="B17" s="4">
        <v>228</v>
      </c>
      <c t="s" r="C17" s="4">
        <v>220</v>
      </c>
      <c t="s" r="D17" s="4">
        <v>229</v>
      </c>
      <c t="s" r="E17" s="4">
        <v>220</v>
      </c>
    </row>
    <row r="18" spans="1:6">
      <c t="s" r="A18" s="4">
        <v>230</v>
      </c>
    </row>
    <row r="19" spans="1:6">
      <c t="s" r="A19" s="3">
        <v>215</v>
      </c>
    </row>
    <row r="20" spans="1:6">
      <c t="s" r="A20" s="4">
        <v>216</v>
      </c>
      <c t="s" r="B20" s="4">
        <v>231</v>
      </c>
      <c t="s" r="C20" s="4">
        <v>220</v>
      </c>
      <c t="s" r="D20" s="4">
        <v>232</v>
      </c>
      <c t="s" r="E20" s="4">
        <v>22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33</v>
      </c>
      <c t="s" r="B1" s="2">
        <v>2</v>
      </c>
      <c t="s" r="C1" s="2">
        <v>25</v>
      </c>
    </row>
    <row r="2" spans="1:3">
      <c t="s" r="A2" s="3">
        <v>155</v>
      </c>
    </row>
    <row r="3" spans="1:3">
      <c t="s" r="A3" s="4">
        <v>234</v>
      </c>
      <c t="n" r="B3" s="7">
        <v>4665</v>
      </c>
      <c t="n" r="C3" s="7">
        <v>92379</v>
      </c>
    </row>
    <row r="4" spans="1:3">
      <c t="s" r="A4" s="4">
        <v>235</v>
      </c>
      <c t="s" r="B4" s="4">
        <v>50</v>
      </c>
      <c t="s" r="C4" s="4">
        <v>50</v>
      </c>
    </row>
    <row r="5" spans="1:3">
      <c t="s" r="A5" s="4">
        <v>236</v>
      </c>
      <c t="n" r="B5" s="6">
        <v>58100</v>
      </c>
      <c t="n" r="C5" s="6">
        <v>112310</v>
      </c>
    </row>
    <row r="6" spans="1:3">
      <c t="s" r="A6" s="4">
        <v>93</v>
      </c>
      <c t="n" r="B6" s="6">
        <v>53435</v>
      </c>
      <c t="n" r="C6" s="6">
        <v>19931</v>
      </c>
    </row>
    <row r="7" spans="1:3">
      <c t="s" r="A7" s="3">
        <v>237</v>
      </c>
    </row>
    <row r="8" spans="1:3">
      <c t="s" r="A8" s="4">
        <v>238</v>
      </c>
      <c t="s" r="B8" s="4">
        <v>50</v>
      </c>
      <c t="s" r="C8" s="4">
        <v>50</v>
      </c>
    </row>
    <row r="9" spans="1:3">
      <c t="s" r="A9" s="4">
        <v>239</v>
      </c>
      <c t="n" r="B9" s="6">
        <v>53435</v>
      </c>
      <c t="n" r="C9" s="6">
        <v>19931</v>
      </c>
    </row>
    <row r="10" spans="1:3">
      <c t="s" r="A10" s="4">
        <v>93</v>
      </c>
      <c t="n" r="B10" s="7">
        <v>53435</v>
      </c>
      <c t="n" r="C10" s="7">
        <v>199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240</v>
      </c>
      <c t="s" r="B1" s="2">
        <v>1</v>
      </c>
      <c t="s" r="C1" s="2">
        <v>213</v>
      </c>
    </row>
    <row r="2" spans="1:3">
      <c t="s" r="B2" s="2">
        <v>2</v>
      </c>
      <c t="s" r="C2" s="2">
        <v>25</v>
      </c>
    </row>
    <row r="3" spans="1:3">
      <c t="s" r="A3" s="3">
        <v>158</v>
      </c>
    </row>
    <row r="4" spans="1:3">
      <c t="s" r="A4" s="4">
        <v>241</v>
      </c>
      <c t="n" r="B4" s="7">
        <v>176916</v>
      </c>
      <c t="s" r="C4" s="4">
        <v>50</v>
      </c>
    </row>
    <row r="5" spans="1:3">
      <c t="s" r="A5" s="4">
        <v>112</v>
      </c>
      <c t="n" r="B5" s="6">
        <v>-96152</v>
      </c>
      <c t="s" r="C5" s="4">
        <v>50</v>
      </c>
    </row>
    <row r="6" spans="1:3">
      <c t="s" r="A6" s="4">
        <v>242</v>
      </c>
      <c t="n" r="B6" s="7">
        <v>80764</v>
      </c>
      <c t="n" r="C6"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43</v>
      </c>
      <c t="s" r="B1" s="2">
        <v>1</v>
      </c>
    </row>
    <row r="2" spans="1:3">
      <c t="s" r="B2" s="2">
        <v>2</v>
      </c>
      <c t="s" r="C2" s="2">
        <v>70</v>
      </c>
    </row>
    <row r="3" spans="1:3">
      <c t="s" r="A3" s="3">
        <v>158</v>
      </c>
    </row>
    <row r="4" spans="1:3">
      <c t="s" r="A4" s="4">
        <v>244</v>
      </c>
      <c t="n" r="B4" s="7">
        <v>20000</v>
      </c>
      <c t="s" r="C4" s="4">
        <v>50</v>
      </c>
    </row>
    <row r="5" spans="1:3">
      <c t="s" r="A5" s="4">
        <v>245</v>
      </c>
      <c t="n" r="B5" s="6">
        <v>-10869</v>
      </c>
      <c t="s" r="C5" s="4">
        <v>50</v>
      </c>
    </row>
    <row r="6" spans="1:3">
      <c t="s" r="A6" s="4">
        <v>30</v>
      </c>
      <c t="n" r="B6" s="7">
        <v>91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6"/>
  </cols>
  <sheetData>
    <row r="1" spans="1:6">
      <c t="s" r="A1" s="1">
        <v>246</v>
      </c>
      <c t="s" r="B1" s="2">
        <v>247</v>
      </c>
      <c t="s" r="D1" s="2">
        <v>1</v>
      </c>
      <c t="s" r="F1" s="2">
        <v>213</v>
      </c>
    </row>
    <row r="2" spans="1:6">
      <c t="s" r="B2" s="2">
        <v>248</v>
      </c>
      <c t="s" r="C2" s="2">
        <v>249</v>
      </c>
      <c t="s" r="D2" s="2">
        <v>2</v>
      </c>
      <c t="s" r="E2" s="2">
        <v>70</v>
      </c>
      <c t="s" r="F2" s="2">
        <v>25</v>
      </c>
    </row>
    <row r="3" spans="1:6">
      <c t="s" r="A3" s="3">
        <v>250</v>
      </c>
    </row>
    <row r="4" spans="1:6">
      <c t="s" r="A4" s="4">
        <v>251</v>
      </c>
      <c t="n" r="D4" s="7">
        <v>230000</v>
      </c>
    </row>
    <row r="5" spans="1:6">
      <c t="s" r="A5" s="4">
        <v>252</v>
      </c>
      <c t="s" r="D5" s="4">
        <v>253</v>
      </c>
    </row>
    <row r="6" spans="1:6">
      <c t="s" r="A6" s="4">
        <v>254</v>
      </c>
      <c t="n" r="B6" s="6">
        <v>125000</v>
      </c>
    </row>
    <row r="7" spans="1:6">
      <c t="s" r="A7" s="4">
        <v>255</v>
      </c>
      <c t="n" r="B7" s="7">
        <v>68738</v>
      </c>
      <c t="n" r="D7" s="7">
        <v>262742</v>
      </c>
    </row>
    <row r="8" spans="1:6">
      <c t="s" r="A8" s="4">
        <v>256</v>
      </c>
      <c t="n" r="B8" s="9">
        <v>0.549</v>
      </c>
    </row>
    <row r="9" spans="1:6">
      <c t="s" r="A9" s="4">
        <v>244</v>
      </c>
      <c t="n" r="D9" s="6">
        <v>20000</v>
      </c>
      <c t="s" r="E9" s="4">
        <v>50</v>
      </c>
    </row>
    <row r="10" spans="1:6">
      <c t="s" r="A10" s="4">
        <v>257</v>
      </c>
      <c t="n" r="D10" s="6">
        <v>22501</v>
      </c>
    </row>
    <row r="11" spans="1:6">
      <c t="s" r="A11" s="4">
        <v>258</v>
      </c>
      <c t="n" r="D11" s="6">
        <v>2252</v>
      </c>
    </row>
    <row r="12" spans="1:6">
      <c t="s" r="A12" s="4">
        <v>241</v>
      </c>
      <c t="n" r="D12" s="6">
        <v>176916</v>
      </c>
      <c t="s" r="F12" s="4">
        <v>50</v>
      </c>
    </row>
    <row r="13" spans="1:6">
      <c t="s" r="A13" s="4">
        <v>112</v>
      </c>
      <c t="n" r="D13" s="6">
        <v>96152</v>
      </c>
      <c t="s" r="F13" s="4">
        <v>50</v>
      </c>
    </row>
    <row r="14" spans="1:6">
      <c t="s" r="A14" s="4">
        <v>245</v>
      </c>
      <c t="n" r="D14" s="7">
        <v>10869</v>
      </c>
      <c t="s" r="E14" s="4">
        <v>50</v>
      </c>
    </row>
    <row r="15" spans="1:6">
      <c t="s" r="A15" s="4">
        <v>259</v>
      </c>
    </row>
    <row r="16" spans="1:6">
      <c t="s" r="A16" s="3">
        <v>250</v>
      </c>
    </row>
    <row r="17" spans="1:6">
      <c t="s" r="A17" s="4">
        <v>251</v>
      </c>
      <c t="n" r="C17" s="7">
        <v>272500</v>
      </c>
    </row>
    <row r="18" spans="1:6">
      <c t="s" r="A18" s="4">
        <v>131</v>
      </c>
      <c t="n" r="C18" s="7">
        <v>250000</v>
      </c>
    </row>
    <row r="19" spans="1:6">
      <c t="s" r="A19" s="4">
        <v>252</v>
      </c>
      <c t="s" r="C19" s="4">
        <v>253</v>
      </c>
    </row>
    <row r="20" spans="1:6">
      <c t="s" r="A20" s="4">
        <v>254</v>
      </c>
      <c t="n" r="C20" s="6">
        <v>50000</v>
      </c>
    </row>
    <row r="21" spans="1:6">
      <c t="s" r="A21" s="4">
        <v>255</v>
      </c>
      <c t="n" r="C21" s="7">
        <v>23500</v>
      </c>
    </row>
    <row r="22" spans="1:6">
      <c t="s" r="A22" s="4">
        <v>260</v>
      </c>
      <c t="s" r="C22" s="4">
        <v>261</v>
      </c>
    </row>
    <row r="23" spans="1:6">
      <c t="s" r="A23" s="4">
        <v>262</v>
      </c>
      <c t="s" r="C23" s="4">
        <v>263</v>
      </c>
    </row>
    <row r="24" spans="1:6">
      <c t="s" r="A24" s="4">
        <v>264</v>
      </c>
      <c t="s" r="C24" s="4">
        <v>265</v>
      </c>
    </row>
    <row r="25" spans="1:6">
      <c t="s" r="A25" s="4">
        <v>256</v>
      </c>
      <c t="n" r="C25" s="8">
        <v>0.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t="s" r="A1" s="1">
        <v>266</v>
      </c>
      <c t="s" r="B1" s="2">
        <v>267</v>
      </c>
      <c t="s" r="C1" s="2">
        <v>268</v>
      </c>
      <c t="s" r="D1" s="2">
        <v>269</v>
      </c>
      <c t="s" r="E1" s="2">
        <v>270</v>
      </c>
      <c t="s" r="F1" s="2">
        <v>248</v>
      </c>
      <c t="s" r="G1" s="2">
        <v>271</v>
      </c>
      <c t="s" r="H1" s="2">
        <v>272</v>
      </c>
      <c t="s" r="I1" s="2">
        <v>2</v>
      </c>
      <c t="s" r="J1" s="2">
        <v>25</v>
      </c>
    </row>
    <row r="2" spans="1:10">
      <c t="s" r="A2" s="3">
        <v>273</v>
      </c>
    </row>
    <row r="3" spans="1:10">
      <c t="s" r="A3" s="4">
        <v>254</v>
      </c>
      <c t="n" r="F3" s="6">
        <v>125000</v>
      </c>
    </row>
    <row r="4" spans="1:10">
      <c t="s" r="A4" s="4">
        <v>274</v>
      </c>
      <c t="n" r="F4" s="7">
        <v>68738</v>
      </c>
      <c t="n" r="I4" s="7">
        <v>262742</v>
      </c>
    </row>
    <row r="5" spans="1:10">
      <c t="s" r="A5" s="4">
        <v>256</v>
      </c>
      <c t="n" r="F5" s="9">
        <v>0.549</v>
      </c>
    </row>
    <row r="6" spans="1:10">
      <c t="s" r="A6" s="4">
        <v>66</v>
      </c>
      <c t="n" r="I6" s="6">
        <v>12187461</v>
      </c>
      <c t="n" r="J6" s="6">
        <v>11204571</v>
      </c>
    </row>
    <row r="7" spans="1:10">
      <c t="s" r="A7" s="4">
        <v>275</v>
      </c>
      <c t="n" r="I7" s="7">
        <v>12187</v>
      </c>
      <c t="n" r="J7" s="7">
        <v>11204</v>
      </c>
    </row>
    <row r="8" spans="1:10">
      <c t="s" r="A8" s="4">
        <v>276</v>
      </c>
    </row>
    <row r="9" spans="1:10">
      <c t="s" r="A9" s="3">
        <v>273</v>
      </c>
    </row>
    <row r="10" spans="1:10">
      <c t="s" r="A10" s="4">
        <v>277</v>
      </c>
      <c t="n" r="D10" s="7">
        <v>60000</v>
      </c>
    </row>
    <row r="11" spans="1:10">
      <c t="s" r="A11" s="4">
        <v>254</v>
      </c>
      <c t="n" r="I11" s="6">
        <v>355060</v>
      </c>
    </row>
    <row r="12" spans="1:10">
      <c t="s" r="A12" s="4">
        <v>274</v>
      </c>
      <c t="n" r="I12" s="7">
        <v>164393</v>
      </c>
    </row>
    <row r="13" spans="1:10">
      <c t="s" r="A13" s="4">
        <v>278</v>
      </c>
      <c t="s" r="D13" s="4">
        <v>279</v>
      </c>
    </row>
    <row r="14" spans="1:10">
      <c t="s" r="A14" s="4">
        <v>256</v>
      </c>
      <c t="n" r="I14" s="8">
        <v>0.46</v>
      </c>
    </row>
    <row r="15" spans="1:10">
      <c t="s" r="A15" s="4">
        <v>280</v>
      </c>
    </row>
    <row r="16" spans="1:10">
      <c t="s" r="A16" s="3">
        <v>273</v>
      </c>
    </row>
    <row r="17" spans="1:10">
      <c t="s" r="A17" s="4">
        <v>256</v>
      </c>
      <c t="n" r="H17" s="8">
        <v>0.3</v>
      </c>
    </row>
    <row r="18" spans="1:10">
      <c t="s" r="A18" s="4">
        <v>281</v>
      </c>
    </row>
    <row r="19" spans="1:10">
      <c t="s" r="A19" s="3">
        <v>273</v>
      </c>
    </row>
    <row r="20" spans="1:10">
      <c t="s" r="A20" s="4">
        <v>256</v>
      </c>
      <c t="n" r="H20" s="8">
        <v>0.55</v>
      </c>
    </row>
    <row r="21" spans="1:10">
      <c t="s" r="A21" s="4">
        <v>282</v>
      </c>
    </row>
    <row r="22" spans="1:10">
      <c t="s" r="A22" s="3">
        <v>273</v>
      </c>
    </row>
    <row r="23" spans="1:10">
      <c t="s" r="A23" s="4">
        <v>254</v>
      </c>
      <c t="n" r="H23" s="6">
        <v>50000</v>
      </c>
    </row>
    <row r="24" spans="1:10">
      <c t="s" r="A24" s="4">
        <v>274</v>
      </c>
      <c t="n" r="H24" s="7">
        <v>25500</v>
      </c>
    </row>
    <row r="25" spans="1:10">
      <c t="s" r="A25" s="4">
        <v>256</v>
      </c>
      <c t="n" r="H25" s="8">
        <v>0.51</v>
      </c>
    </row>
    <row r="26" spans="1:10">
      <c t="s" r="A26" s="4">
        <v>283</v>
      </c>
    </row>
    <row r="27" spans="1:10">
      <c t="s" r="A27" s="3">
        <v>273</v>
      </c>
    </row>
    <row r="28" spans="1:10">
      <c t="s" r="A28" s="4">
        <v>254</v>
      </c>
      <c t="n" r="G28" s="6">
        <v>125000</v>
      </c>
    </row>
    <row r="29" spans="1:10">
      <c t="s" r="A29" s="4">
        <v>274</v>
      </c>
      <c t="n" r="G29" s="7">
        <v>56250</v>
      </c>
    </row>
    <row r="30" spans="1:10">
      <c t="s" r="A30" s="4">
        <v>256</v>
      </c>
      <c t="n" r="G30" s="8">
        <v>0.45</v>
      </c>
    </row>
    <row r="31" spans="1:10">
      <c t="s" r="A31" s="4">
        <v>284</v>
      </c>
    </row>
    <row r="32" spans="1:10">
      <c t="s" r="A32" s="3">
        <v>273</v>
      </c>
    </row>
    <row r="33" spans="1:10">
      <c t="s" r="A33" s="4">
        <v>254</v>
      </c>
      <c t="n" r="B33" s="6">
        <v>83280</v>
      </c>
    </row>
    <row r="34" spans="1:10">
      <c t="s" r="A34" s="4">
        <v>274</v>
      </c>
      <c t="n" r="B34" s="7">
        <v>54049</v>
      </c>
    </row>
    <row r="35" spans="1:10">
      <c t="s" r="A35" s="4">
        <v>256</v>
      </c>
      <c t="n" r="B35" s="9">
        <v>0.649</v>
      </c>
    </row>
    <row r="36" spans="1:10">
      <c t="s" r="A36" s="4">
        <v>285</v>
      </c>
    </row>
    <row r="37" spans="1:10">
      <c t="s" r="A37" s="3">
        <v>273</v>
      </c>
    </row>
    <row r="38" spans="1:10">
      <c t="s" r="A38" s="4">
        <v>254</v>
      </c>
      <c t="n" r="E38" s="6">
        <v>166560</v>
      </c>
      <c t="n" r="I38" s="6">
        <v>83280</v>
      </c>
    </row>
    <row r="39" spans="1:10">
      <c t="s" r="A39" s="4">
        <v>274</v>
      </c>
      <c t="n" r="I39" s="7">
        <v>36435</v>
      </c>
    </row>
    <row r="40" spans="1:10">
      <c t="s" r="A40" s="4">
        <v>278</v>
      </c>
      <c t="s" r="E40" s="4">
        <v>279</v>
      </c>
    </row>
    <row r="41" spans="1:10">
      <c t="s" r="A41" s="4">
        <v>286</v>
      </c>
    </row>
    <row r="42" spans="1:10">
      <c t="s" r="A42" s="3">
        <v>273</v>
      </c>
    </row>
    <row r="43" spans="1:10">
      <c t="s" r="A43" s="4">
        <v>256</v>
      </c>
      <c t="n" r="I43" s="8">
        <v>0.3</v>
      </c>
    </row>
    <row r="44" spans="1:10">
      <c t="s" r="A44" s="4">
        <v>287</v>
      </c>
    </row>
    <row r="45" spans="1:10">
      <c t="s" r="A45" s="3">
        <v>273</v>
      </c>
    </row>
    <row r="46" spans="1:10">
      <c t="s" r="A46" s="4">
        <v>256</v>
      </c>
      <c t="n" r="I46" s="8">
        <v>0.55</v>
      </c>
    </row>
    <row r="47" spans="1:10">
      <c t="s" r="A47" s="4">
        <v>288</v>
      </c>
    </row>
    <row r="48" spans="1:10">
      <c t="s" r="A48" s="3">
        <v>273</v>
      </c>
    </row>
    <row r="49" spans="1:10">
      <c t="s" r="A49" s="4">
        <v>254</v>
      </c>
      <c t="n" r="B49" s="6">
        <v>166560</v>
      </c>
    </row>
    <row r="50" spans="1:10">
      <c t="s" r="A50" s="4">
        <v>278</v>
      </c>
      <c t="s" r="B50" s="4">
        <v>279</v>
      </c>
    </row>
    <row r="51" spans="1:10">
      <c t="s" r="A51" s="4">
        <v>289</v>
      </c>
    </row>
    <row r="52" spans="1:10">
      <c t="s" r="A52" s="3">
        <v>273</v>
      </c>
    </row>
    <row r="53" spans="1:10">
      <c t="s" r="A53" s="4">
        <v>254</v>
      </c>
      <c t="n" r="C53" s="6">
        <v>100000</v>
      </c>
    </row>
    <row r="54" spans="1:10">
      <c t="s" r="A54" s="4">
        <v>274</v>
      </c>
      <c t="n" r="C54" s="7">
        <v>54500</v>
      </c>
    </row>
    <row r="55" spans="1:10">
      <c t="s" r="A55" s="4">
        <v>256</v>
      </c>
      <c t="n" r="C55" s="9">
        <v>0.545</v>
      </c>
    </row>
    <row r="56" spans="1:10">
      <c t="s" r="A56" s="4">
        <v>290</v>
      </c>
      <c t="s" r="C56" s="4">
        <v>291</v>
      </c>
    </row>
    <row r="57" spans="1:10">
      <c t="s" r="A57" s="4">
        <v>292</v>
      </c>
      <c t="s" r="C57" s="4">
        <v>291</v>
      </c>
    </row>
    <row r="58" spans="1:10">
      <c t="s" r="A58" s="4">
        <v>293</v>
      </c>
      <c t="s" r="C58" s="4">
        <v>291</v>
      </c>
    </row>
    <row r="59" spans="1:10">
      <c t="s" r="A59" s="4">
        <v>294</v>
      </c>
      <c t="s" r="C59" s="4">
        <v>295</v>
      </c>
    </row>
    <row r="60" spans="1:10">
      <c t="s" r="A60" s="4">
        <v>296</v>
      </c>
      <c t="s" r="C60" s="4">
        <v>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6</v>
      </c>
      <c t="s" r="B1" s="2">
        <v>2</v>
      </c>
      <c t="s" r="C1" s="2">
        <v>25</v>
      </c>
    </row>
    <row r="2" spans="1:3">
      <c t="s" r="A2" s="3">
        <v>57</v>
      </c>
    </row>
    <row r="3" spans="1:3">
      <c t="s" r="A3" s="4">
        <v>58</v>
      </c>
      <c t="s" r="B3" s="4">
        <v>50</v>
      </c>
      <c t="s" r="C3" s="4">
        <v>50</v>
      </c>
    </row>
    <row r="4" spans="1:3">
      <c t="s" r="A4" s="4">
        <v>59</v>
      </c>
      <c t="n" r="B4" s="7">
        <v>80764</v>
      </c>
      <c t="n" r="C4" s="7">
        <v>0</v>
      </c>
    </row>
    <row r="5" spans="1:3">
      <c t="s" r="A5" s="4">
        <v>60</v>
      </c>
      <c t="n" r="B5" s="8">
        <v>0.01</v>
      </c>
      <c t="n" r="C5" s="8">
        <v>0.01</v>
      </c>
    </row>
    <row r="6" spans="1:3">
      <c t="s" r="A6" s="4">
        <v>61</v>
      </c>
      <c t="n" r="B6" s="6">
        <v>5000000</v>
      </c>
      <c t="n" r="C6" s="6">
        <v>5000000</v>
      </c>
    </row>
    <row r="7" spans="1:3">
      <c t="s" r="A7" s="4">
        <v>62</v>
      </c>
      <c t="n" r="B7" s="6">
        <v>0</v>
      </c>
      <c t="n" r="C7" s="6">
        <v>0</v>
      </c>
    </row>
    <row r="8" spans="1:3">
      <c t="s" r="A8" s="4">
        <v>63</v>
      </c>
      <c t="n" r="B8" s="6">
        <v>0</v>
      </c>
      <c t="n" r="C8" s="6">
        <v>0</v>
      </c>
    </row>
    <row r="9" spans="1:3">
      <c t="s" r="A9" s="4">
        <v>64</v>
      </c>
      <c t="n" r="B9" s="9">
        <v>0.001</v>
      </c>
      <c t="n" r="C9" s="9">
        <v>0.001</v>
      </c>
    </row>
    <row r="10" spans="1:3">
      <c t="s" r="A10" s="4">
        <v>65</v>
      </c>
      <c t="n" r="B10" s="6">
        <v>50000000</v>
      </c>
      <c t="n" r="C10" s="6">
        <v>50000000</v>
      </c>
    </row>
    <row r="11" spans="1:3">
      <c t="s" r="A11" s="4">
        <v>66</v>
      </c>
      <c t="n" r="B11" s="6">
        <v>12187461</v>
      </c>
      <c t="n" r="C11" s="6">
        <v>11204571</v>
      </c>
    </row>
    <row r="12" spans="1:3">
      <c t="s" r="A12" s="4">
        <v>67</v>
      </c>
      <c t="n" r="B12" s="6">
        <v>12187461</v>
      </c>
      <c t="n" r="C12" s="6">
        <v>11204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298</v>
      </c>
      <c t="s" r="B1" s="2">
        <v>267</v>
      </c>
      <c t="s" r="C1" s="2">
        <v>268</v>
      </c>
      <c t="s" r="D1" s="2">
        <v>299</v>
      </c>
      <c t="s" r="E1" s="2">
        <v>248</v>
      </c>
      <c t="s" r="F1" s="2">
        <v>300</v>
      </c>
      <c t="s" r="G1" s="2">
        <v>301</v>
      </c>
      <c t="s" r="H1" s="2">
        <v>302</v>
      </c>
      <c t="s" r="I1" s="2">
        <v>249</v>
      </c>
      <c t="s" r="J1" s="2">
        <v>303</v>
      </c>
      <c t="s" r="K1" s="2">
        <v>304</v>
      </c>
      <c t="s" r="L1" s="2">
        <v>305</v>
      </c>
      <c t="s" r="M1" s="2">
        <v>306</v>
      </c>
      <c t="s" r="N1" s="2">
        <v>2</v>
      </c>
    </row>
    <row r="2" spans="1:14">
      <c t="s" r="A2" s="3">
        <v>307</v>
      </c>
    </row>
    <row r="3" spans="1:14">
      <c t="s" r="A3" s="4">
        <v>254</v>
      </c>
      <c t="n" r="E3" s="6">
        <v>125000</v>
      </c>
    </row>
    <row r="4" spans="1:14">
      <c t="s" r="A4" s="4">
        <v>255</v>
      </c>
      <c t="n" r="E4" s="7">
        <v>68738</v>
      </c>
      <c t="n" r="N4" s="7">
        <v>262742</v>
      </c>
    </row>
    <row r="5" spans="1:14">
      <c t="s" r="A5" s="4">
        <v>256</v>
      </c>
      <c t="n" r="E5" s="9">
        <v>0.549</v>
      </c>
    </row>
    <row r="6" spans="1:14">
      <c t="s" r="A6" s="4">
        <v>97</v>
      </c>
      <c t="n" r="N6" s="6">
        <v>50000</v>
      </c>
    </row>
    <row r="7" spans="1:14">
      <c t="s" r="A7" s="4">
        <v>251</v>
      </c>
      <c t="n" r="N7" s="7">
        <v>230000</v>
      </c>
    </row>
    <row r="8" spans="1:14">
      <c t="s" r="A8" s="4">
        <v>252</v>
      </c>
      <c t="s" r="N8" s="4">
        <v>253</v>
      </c>
    </row>
    <row r="9" spans="1:14">
      <c t="s" r="A9" s="4">
        <v>308</v>
      </c>
    </row>
    <row r="10" spans="1:14">
      <c t="s" r="A10" s="3">
        <v>307</v>
      </c>
    </row>
    <row r="11" spans="1:14">
      <c t="s" r="A11" s="4">
        <v>254</v>
      </c>
      <c t="n" r="K11" s="6">
        <v>125000</v>
      </c>
    </row>
    <row r="12" spans="1:14">
      <c t="s" r="A12" s="4">
        <v>255</v>
      </c>
      <c t="n" r="K12" s="7">
        <v>43750</v>
      </c>
    </row>
    <row r="13" spans="1:14">
      <c t="s" r="A13" s="4">
        <v>256</v>
      </c>
      <c t="n" r="K13" s="8">
        <v>0.35</v>
      </c>
    </row>
    <row r="14" spans="1:14">
      <c t="s" r="A14" s="4">
        <v>284</v>
      </c>
    </row>
    <row r="15" spans="1:14">
      <c t="s" r="A15" s="3">
        <v>307</v>
      </c>
    </row>
    <row r="16" spans="1:14">
      <c t="s" r="A16" s="4">
        <v>254</v>
      </c>
      <c t="n" r="B16" s="6">
        <v>83280</v>
      </c>
    </row>
    <row r="17" spans="1:14">
      <c t="s" r="A17" s="4">
        <v>255</v>
      </c>
      <c t="n" r="B17" s="7">
        <v>54049</v>
      </c>
    </row>
    <row r="18" spans="1:14">
      <c t="s" r="A18" s="4">
        <v>256</v>
      </c>
      <c t="n" r="B18" s="9">
        <v>0.649</v>
      </c>
    </row>
    <row r="19" spans="1:14">
      <c t="s" r="A19" s="4">
        <v>309</v>
      </c>
    </row>
    <row r="20" spans="1:14">
      <c t="s" r="A20" s="3">
        <v>307</v>
      </c>
    </row>
    <row r="21" spans="1:14">
      <c t="s" r="A21" s="4">
        <v>254</v>
      </c>
      <c t="n" r="D21" s="6">
        <v>11330</v>
      </c>
      <c t="n" r="G21" s="6">
        <v>5000</v>
      </c>
    </row>
    <row r="22" spans="1:14">
      <c t="s" r="A22" s="4">
        <v>255</v>
      </c>
      <c t="n" r="D22" s="7">
        <v>4986</v>
      </c>
      <c t="n" r="G22" s="7">
        <v>1800</v>
      </c>
    </row>
    <row r="23" spans="1:14">
      <c t="s" r="A23" s="4">
        <v>256</v>
      </c>
      <c t="n" r="D23" s="8">
        <v>0.44</v>
      </c>
      <c t="n" r="G23" s="8">
        <v>0.36</v>
      </c>
    </row>
    <row r="24" spans="1:14">
      <c t="s" r="A24" s="4">
        <v>310</v>
      </c>
    </row>
    <row r="25" spans="1:14">
      <c t="s" r="A25" s="3">
        <v>307</v>
      </c>
    </row>
    <row r="26" spans="1:14">
      <c t="s" r="A26" s="4">
        <v>256</v>
      </c>
      <c t="n" r="H26" s="8">
        <v>0.5</v>
      </c>
    </row>
    <row r="27" spans="1:14">
      <c t="s" r="A27" s="4">
        <v>98</v>
      </c>
      <c t="n" r="H27" s="6">
        <v>100000</v>
      </c>
    </row>
    <row r="28" spans="1:14">
      <c t="s" r="A28" s="4">
        <v>97</v>
      </c>
      <c t="n" r="H28" s="7">
        <v>50000</v>
      </c>
    </row>
    <row r="29" spans="1:14">
      <c t="s" r="A29" s="4">
        <v>311</v>
      </c>
    </row>
    <row r="30" spans="1:14">
      <c t="s" r="A30" s="3">
        <v>307</v>
      </c>
    </row>
    <row r="31" spans="1:14">
      <c t="s" r="A31" s="4">
        <v>254</v>
      </c>
      <c t="n" r="B31" s="6">
        <v>83280</v>
      </c>
    </row>
    <row r="32" spans="1:14">
      <c t="s" r="A32" s="4">
        <v>255</v>
      </c>
      <c t="n" r="B32" s="7">
        <v>54049</v>
      </c>
    </row>
    <row r="33" spans="1:14">
      <c t="s" r="A33" s="4">
        <v>256</v>
      </c>
      <c t="n" r="B33" s="9">
        <v>0.649</v>
      </c>
    </row>
    <row r="34" spans="1:14">
      <c t="s" r="A34" s="4">
        <v>312</v>
      </c>
    </row>
    <row r="35" spans="1:14">
      <c t="s" r="A35" s="3">
        <v>307</v>
      </c>
    </row>
    <row r="36" spans="1:14">
      <c t="s" r="A36" s="4">
        <v>254</v>
      </c>
      <c t="n" r="F36" s="6">
        <v>20820</v>
      </c>
    </row>
    <row r="37" spans="1:14">
      <c t="s" r="A37" s="4">
        <v>255</v>
      </c>
      <c t="n" r="F37" s="7">
        <v>9369</v>
      </c>
    </row>
    <row r="38" spans="1:14">
      <c t="s" r="A38" s="4">
        <v>256</v>
      </c>
      <c t="n" r="F38" s="8">
        <v>0.45</v>
      </c>
    </row>
    <row r="39" spans="1:14">
      <c t="s" r="A39" s="4">
        <v>313</v>
      </c>
    </row>
    <row r="40" spans="1:14">
      <c t="s" r="A40" s="3">
        <v>307</v>
      </c>
    </row>
    <row r="41" spans="1:14">
      <c t="s" r="A41" s="4">
        <v>254</v>
      </c>
      <c t="n" r="M41" s="6">
        <v>20820</v>
      </c>
    </row>
    <row r="42" spans="1:14">
      <c t="s" r="A42" s="4">
        <v>255</v>
      </c>
      <c t="n" r="M42" s="7">
        <v>9369</v>
      </c>
    </row>
    <row r="43" spans="1:14">
      <c t="s" r="A43" s="4">
        <v>256</v>
      </c>
      <c t="n" r="M43" s="8">
        <v>0.45</v>
      </c>
    </row>
    <row r="44" spans="1:14">
      <c t="s" r="A44" s="4">
        <v>314</v>
      </c>
    </row>
    <row r="45" spans="1:14">
      <c t="s" r="A45" s="3">
        <v>307</v>
      </c>
    </row>
    <row r="46" spans="1:14">
      <c t="s" r="A46" s="4">
        <v>254</v>
      </c>
      <c t="n" r="J46" s="6">
        <v>41640</v>
      </c>
    </row>
    <row r="47" spans="1:14">
      <c t="s" r="A47" s="4">
        <v>255</v>
      </c>
      <c t="n" r="J47" s="7">
        <v>14574</v>
      </c>
    </row>
    <row r="48" spans="1:14">
      <c t="s" r="A48" s="4">
        <v>256</v>
      </c>
      <c t="n" r="J48" s="8">
        <v>0.35</v>
      </c>
    </row>
    <row r="49" spans="1:14">
      <c t="s" r="A49" s="4">
        <v>315</v>
      </c>
    </row>
    <row r="50" spans="1:14">
      <c t="s" r="A50" s="3">
        <v>307</v>
      </c>
    </row>
    <row r="51" spans="1:14">
      <c t="s" r="A51" s="4">
        <v>254</v>
      </c>
      <c t="n" r="L51" s="6">
        <v>300000</v>
      </c>
    </row>
    <row r="52" spans="1:14">
      <c t="s" r="A52" s="4">
        <v>255</v>
      </c>
      <c t="n" r="L52" s="7">
        <v>120000</v>
      </c>
    </row>
    <row r="53" spans="1:14">
      <c t="s" r="A53" s="4">
        <v>256</v>
      </c>
      <c t="n" r="L53" s="8">
        <v>0.4</v>
      </c>
    </row>
    <row r="54" spans="1:14">
      <c t="s" r="A54" s="4">
        <v>259</v>
      </c>
    </row>
    <row r="55" spans="1:14">
      <c t="s" r="A55" s="3">
        <v>307</v>
      </c>
    </row>
    <row r="56" spans="1:14">
      <c t="s" r="A56" s="4">
        <v>254</v>
      </c>
      <c t="n" r="I56" s="6">
        <v>50000</v>
      </c>
    </row>
    <row r="57" spans="1:14">
      <c t="s" r="A57" s="4">
        <v>255</v>
      </c>
      <c t="n" r="I57" s="7">
        <v>23500</v>
      </c>
    </row>
    <row r="58" spans="1:14">
      <c t="s" r="A58" s="4">
        <v>256</v>
      </c>
      <c t="n" r="I58" s="8">
        <v>0.47</v>
      </c>
    </row>
    <row r="59" spans="1:14">
      <c t="s" r="A59" s="4">
        <v>251</v>
      </c>
      <c t="n" r="I59" s="7">
        <v>272500</v>
      </c>
    </row>
    <row r="60" spans="1:14">
      <c t="s" r="A60" s="4">
        <v>131</v>
      </c>
      <c t="n" r="I60" s="7">
        <v>250000</v>
      </c>
    </row>
    <row r="61" spans="1:14">
      <c t="s" r="A61" s="4">
        <v>252</v>
      </c>
      <c t="s" r="I61" s="4">
        <v>253</v>
      </c>
    </row>
    <row r="62" spans="1:14">
      <c t="s" r="A62" s="4">
        <v>316</v>
      </c>
    </row>
    <row r="63" spans="1:14">
      <c t="s" r="A63" s="3">
        <v>307</v>
      </c>
    </row>
    <row r="64" spans="1:14">
      <c t="s" r="A64" s="4">
        <v>254</v>
      </c>
      <c t="n" r="C64" s="6">
        <v>100000</v>
      </c>
    </row>
    <row r="65" spans="1:14">
      <c t="s" r="A65" s="4">
        <v>255</v>
      </c>
      <c t="n" r="C65" s="7">
        <v>54500</v>
      </c>
    </row>
    <row r="66" spans="1:14">
      <c t="s" r="A66" s="4">
        <v>256</v>
      </c>
      <c t="n" r="C66" s="9">
        <v>0.5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t="s" r="A1" s="1">
        <v>317</v>
      </c>
      <c t="s" r="B1" s="2">
        <v>318</v>
      </c>
      <c t="s" r="C1" s="2">
        <v>319</v>
      </c>
      <c t="s" r="D1" s="2">
        <v>248</v>
      </c>
      <c t="s" r="E1" s="2">
        <v>300</v>
      </c>
      <c t="s" r="F1" s="2">
        <v>2</v>
      </c>
    </row>
    <row r="2" spans="1:6">
      <c t="s" r="A2" s="3">
        <v>320</v>
      </c>
    </row>
    <row r="3" spans="1:6">
      <c t="s" r="A3" s="4">
        <v>100</v>
      </c>
      <c t="n" r="D3" s="6">
        <v>125000</v>
      </c>
    </row>
    <row r="4" spans="1:6">
      <c t="s" r="A4" s="4">
        <v>99</v>
      </c>
      <c t="n" r="D4" s="7">
        <v>68738</v>
      </c>
      <c t="n" r="F4" s="7">
        <v>262742</v>
      </c>
    </row>
    <row r="5" spans="1:6">
      <c t="s" r="A5" s="4">
        <v>256</v>
      </c>
      <c t="n" r="D5" s="9">
        <v>0.549</v>
      </c>
    </row>
    <row r="6" spans="1:6">
      <c t="s" r="A6" s="4">
        <v>312</v>
      </c>
    </row>
    <row r="7" spans="1:6">
      <c t="s" r="A7" s="3">
        <v>320</v>
      </c>
    </row>
    <row r="8" spans="1:6">
      <c t="s" r="A8" s="4">
        <v>100</v>
      </c>
      <c t="n" r="E8" s="6">
        <v>20820</v>
      </c>
    </row>
    <row r="9" spans="1:6">
      <c t="s" r="A9" s="4">
        <v>99</v>
      </c>
      <c t="n" r="E9" s="7">
        <v>9369</v>
      </c>
    </row>
    <row r="10" spans="1:6">
      <c t="s" r="A10" s="4">
        <v>256</v>
      </c>
      <c t="n" r="E10" s="8">
        <v>0.45</v>
      </c>
    </row>
    <row r="11" spans="1:6">
      <c t="s" r="A11" s="4">
        <v>321</v>
      </c>
    </row>
    <row r="12" spans="1:6">
      <c t="s" r="A12" s="3">
        <v>320</v>
      </c>
    </row>
    <row r="13" spans="1:6">
      <c t="s" r="A13" s="4">
        <v>100</v>
      </c>
      <c t="n" r="C13" s="6">
        <v>20820</v>
      </c>
    </row>
    <row r="14" spans="1:6">
      <c t="s" r="A14" s="4">
        <v>99</v>
      </c>
      <c t="n" r="C14" s="7">
        <v>9577</v>
      </c>
    </row>
    <row r="15" spans="1:6">
      <c t="s" r="A15" s="4">
        <v>256</v>
      </c>
      <c t="n" r="C15" s="8">
        <v>0.46</v>
      </c>
    </row>
    <row r="16" spans="1:6">
      <c t="s" r="A16" s="4">
        <v>322</v>
      </c>
    </row>
    <row r="17" spans="1:6">
      <c t="s" r="A17" s="3">
        <v>320</v>
      </c>
    </row>
    <row r="18" spans="1:6">
      <c t="s" r="A18" s="4">
        <v>100</v>
      </c>
      <c t="n" r="B18" s="6">
        <v>50403</v>
      </c>
    </row>
    <row r="19" spans="1:6">
      <c t="s" r="A19" s="4">
        <v>99</v>
      </c>
      <c t="n" r="B19" s="7">
        <v>22177</v>
      </c>
    </row>
    <row r="20" spans="1:6">
      <c t="s" r="A20" s="4">
        <v>256</v>
      </c>
      <c t="n" r="B20" s="8">
        <v>0.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39872</v>
      </c>
      <c t="n" r="D4" s="7">
        <v>62166</v>
      </c>
    </row>
    <row r="5" spans="1:5">
      <c t="s" r="A5" s="4">
        <v>73</v>
      </c>
      <c t="n" r="B5" s="6">
        <v>27122</v>
      </c>
      <c t="n" r="D5" s="6">
        <v>43921</v>
      </c>
    </row>
    <row r="6" spans="1:5">
      <c t="s" r="A6" s="4">
        <v>74</v>
      </c>
      <c t="n" r="B6" s="6">
        <v>12750</v>
      </c>
      <c t="n" r="D6" s="6">
        <v>18245</v>
      </c>
    </row>
    <row r="7" spans="1:5">
      <c t="s" r="A7" s="3">
        <v>75</v>
      </c>
    </row>
    <row r="8" spans="1:5">
      <c t="s" r="A8" s="4">
        <v>76</v>
      </c>
      <c t="n" r="B8" s="6">
        <v>12690</v>
      </c>
      <c t="n" r="C8" s="7">
        <v>11430</v>
      </c>
      <c t="n" r="D8" s="6">
        <v>25263</v>
      </c>
      <c t="n" r="E8" s="7">
        <v>21444</v>
      </c>
    </row>
    <row r="9" spans="1:5">
      <c t="s" r="A9" s="4">
        <v>77</v>
      </c>
      <c t="n" r="B9" s="6">
        <v>5641</v>
      </c>
      <c t="n" r="C9" s="6">
        <v>3285</v>
      </c>
      <c t="n" r="D9" s="6">
        <v>8672</v>
      </c>
      <c t="n" r="E9" s="6">
        <v>12528</v>
      </c>
    </row>
    <row r="10" spans="1:5">
      <c t="s" r="A10" s="4">
        <v>78</v>
      </c>
      <c t="n" r="B10" s="6">
        <v>18650</v>
      </c>
      <c t="n" r="C10" s="6">
        <v>17161</v>
      </c>
      <c t="n" r="D10" s="6">
        <v>75922</v>
      </c>
      <c t="n" r="E10" s="6">
        <v>107972</v>
      </c>
    </row>
    <row r="11" spans="1:5">
      <c t="s" r="A11" s="4">
        <v>79</v>
      </c>
      <c t="n" r="B11" s="6">
        <v>391281</v>
      </c>
      <c t="n" r="C11" s="6">
        <v>274250</v>
      </c>
      <c t="n" r="D11" s="6">
        <v>634739</v>
      </c>
      <c t="n" r="E11" s="6">
        <v>437858</v>
      </c>
    </row>
    <row r="12" spans="1:5">
      <c t="s" r="A12" s="4">
        <v>80</v>
      </c>
      <c t="n" r="B12" s="6">
        <v>428262</v>
      </c>
      <c t="n" r="C12" s="6">
        <v>306126</v>
      </c>
      <c t="n" r="D12" s="6">
        <v>744596</v>
      </c>
      <c t="n" r="E12" s="6">
        <v>579802</v>
      </c>
    </row>
    <row r="13" spans="1:5">
      <c t="s" r="A13" s="4">
        <v>81</v>
      </c>
      <c t="n" r="B13" s="6">
        <v>-415512</v>
      </c>
      <c t="n" r="C13" s="6">
        <v>-306126</v>
      </c>
      <c t="n" r="D13" s="6">
        <v>-726351</v>
      </c>
      <c t="n" r="E13" s="6">
        <v>-579802</v>
      </c>
    </row>
    <row r="14" spans="1:5">
      <c t="s" r="A14" s="4">
        <v>82</v>
      </c>
      <c t="n" r="B14" s="6">
        <v>-100334</v>
      </c>
      <c t="n" r="C14" s="6">
        <v>-84</v>
      </c>
      <c t="n" r="D14" s="6">
        <v>-111185</v>
      </c>
      <c t="n" r="E14" s="6">
        <v>-10065</v>
      </c>
    </row>
    <row r="15" spans="1:5">
      <c t="s" r="A15" s="4">
        <v>83</v>
      </c>
      <c t="n" r="B15" s="7">
        <v>-515846</v>
      </c>
      <c t="n" r="C15" s="7">
        <v>-306210</v>
      </c>
      <c t="n" r="D15" s="7">
        <v>-837536</v>
      </c>
      <c t="n" r="E15" s="7">
        <v>-589867</v>
      </c>
    </row>
    <row r="16" spans="1:5">
      <c t="s" r="A16" s="3">
        <v>84</v>
      </c>
    </row>
    <row r="17" spans="1:5">
      <c t="s" r="A17" s="4">
        <v>85</v>
      </c>
      <c t="n" r="B17" s="8">
        <v>-0.04</v>
      </c>
      <c t="n" r="C17" s="8">
        <v>-0.03</v>
      </c>
      <c t="n" r="D17" s="8">
        <v>-0.07000000000000001</v>
      </c>
      <c t="n" r="E17" s="8">
        <v>-0.06</v>
      </c>
    </row>
    <row r="18" spans="1:5">
      <c t="s" r="A18" s="3">
        <v>86</v>
      </c>
    </row>
    <row r="19" spans="1:5">
      <c t="s" r="A19" s="4">
        <v>87</v>
      </c>
      <c t="n" r="B19" s="6">
        <v>12015234</v>
      </c>
      <c t="n" r="C19" s="6">
        <v>9990229</v>
      </c>
      <c t="n" r="D19" s="6">
        <v>11799280</v>
      </c>
      <c t="n" r="E19" s="6">
        <v>94517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27"/>
    <col customWidth="1" max="5" min="5" width="20"/>
    <col customWidth="1" max="6" min="6" width="24"/>
    <col customWidth="1" max="7" min="7" width="11"/>
  </cols>
  <sheetData>
    <row r="1" spans="1:7">
      <c t="s" r="A1" s="1">
        <v>88</v>
      </c>
      <c t="s" r="B1" s="2">
        <v>89</v>
      </c>
      <c t="s" r="C1" s="2">
        <v>90</v>
      </c>
      <c t="s" r="D1" s="2">
        <v>91</v>
      </c>
      <c t="s" r="E1" s="2">
        <v>53</v>
      </c>
      <c t="s" r="F1" s="2">
        <v>92</v>
      </c>
      <c t="s" r="G1" s="2">
        <v>93</v>
      </c>
    </row>
    <row r="2" spans="1:7">
      <c t="s" r="A2" s="4">
        <v>94</v>
      </c>
      <c t="s" r="B2" s="4">
        <v>50</v>
      </c>
      <c t="n" r="C2" s="7">
        <v>11204</v>
      </c>
      <c t="n" r="D2" s="7">
        <v>2233663</v>
      </c>
      <c t="n" r="E2" s="7">
        <v>-1921772</v>
      </c>
      <c t="s" r="F2" s="4">
        <v>50</v>
      </c>
      <c t="n" r="G2" s="7">
        <v>323095</v>
      </c>
    </row>
    <row r="3" spans="1:7">
      <c t="s" r="A3" s="4">
        <v>95</v>
      </c>
      <c t="s" r="B3" s="4">
        <v>50</v>
      </c>
      <c t="n" r="C3" s="6">
        <v>11204571</v>
      </c>
      <c t="s" r="F3" s="4">
        <v>50</v>
      </c>
    </row>
    <row r="4" spans="1:7">
      <c t="s" r="A4" s="3">
        <v>96</v>
      </c>
    </row>
    <row r="5" spans="1:7">
      <c t="s" r="A5" s="4">
        <v>97</v>
      </c>
      <c t="s" r="B5" s="4">
        <v>50</v>
      </c>
      <c t="n" r="C5" s="7">
        <v>100</v>
      </c>
      <c t="n" r="D5" s="6">
        <v>49900</v>
      </c>
      <c t="s" r="F5" s="4">
        <v>50</v>
      </c>
      <c t="n" r="G5" s="6">
        <v>50000</v>
      </c>
    </row>
    <row r="6" spans="1:7">
      <c t="s" r="A6" s="4">
        <v>98</v>
      </c>
      <c t="s" r="B6" s="4">
        <v>50</v>
      </c>
      <c t="n" r="C6" s="6">
        <v>100000</v>
      </c>
      <c t="s" r="F6" s="4">
        <v>50</v>
      </c>
    </row>
    <row r="7" spans="1:7">
      <c t="s" r="A7" s="4">
        <v>99</v>
      </c>
      <c t="s" r="B7" s="4">
        <v>50</v>
      </c>
      <c t="n" r="C7" s="7">
        <v>883</v>
      </c>
      <c t="n" r="D7" s="6">
        <v>261859</v>
      </c>
      <c t="s" r="F7" s="4">
        <v>50</v>
      </c>
      <c t="n" r="G7" s="6">
        <v>262742</v>
      </c>
    </row>
    <row r="8" spans="1:7">
      <c t="s" r="A8" s="4">
        <v>100</v>
      </c>
      <c t="s" r="B8" s="4">
        <v>50</v>
      </c>
      <c t="n" r="C8" s="6">
        <v>882890</v>
      </c>
      <c t="s" r="F8" s="4">
        <v>50</v>
      </c>
    </row>
    <row r="9" spans="1:7">
      <c t="s" r="A9" s="4">
        <v>101</v>
      </c>
      <c t="s" r="B9" s="4">
        <v>50</v>
      </c>
      <c t="n" r="D9" s="6">
        <v>154416</v>
      </c>
      <c t="s" r="F9" s="4">
        <v>50</v>
      </c>
      <c t="n" r="G9" s="6">
        <v>154416</v>
      </c>
    </row>
    <row r="10" spans="1:7">
      <c t="s" r="A10" s="4">
        <v>102</v>
      </c>
      <c t="s" r="B10" s="4">
        <v>50</v>
      </c>
      <c t="n" r="E10" s="6">
        <v>-837536</v>
      </c>
      <c t="s" r="F10" s="4">
        <v>50</v>
      </c>
      <c t="n" r="G10" s="6">
        <v>-837536</v>
      </c>
    </row>
    <row r="11" spans="1:7">
      <c t="s" r="A11" s="4">
        <v>103</v>
      </c>
      <c t="s" r="B11" s="4">
        <v>50</v>
      </c>
      <c t="n" r="C11" s="7">
        <v>12187</v>
      </c>
      <c t="n" r="D11" s="7">
        <v>2699838</v>
      </c>
      <c t="n" r="E11" s="7">
        <v>-2759308</v>
      </c>
      <c t="s" r="F11" s="4">
        <v>50</v>
      </c>
      <c t="n" r="G11" s="7">
        <v>-47283</v>
      </c>
    </row>
    <row r="12" spans="1:7">
      <c t="s" r="A12" s="4">
        <v>104</v>
      </c>
      <c t="s" r="B12" s="4">
        <v>50</v>
      </c>
      <c t="n" r="C12" s="6">
        <v>12187461</v>
      </c>
      <c t="s" r="F12" s="4">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5</v>
      </c>
      <c t="s" r="B1" s="2">
        <v>2</v>
      </c>
      <c t="s" r="C1" s="2">
        <v>25</v>
      </c>
    </row>
    <row r="2" spans="1:3">
      <c t="s" r="A2" s="3">
        <v>106</v>
      </c>
    </row>
    <row r="3" spans="1:3">
      <c t="s" r="A3" s="4">
        <v>60</v>
      </c>
      <c t="n" r="B3" s="8">
        <v>0.01</v>
      </c>
      <c t="n" r="C3" s="8">
        <v>0.01</v>
      </c>
    </row>
    <row r="4" spans="1:3">
      <c t="s" r="A4" s="4">
        <v>64</v>
      </c>
      <c t="n" r="B4" s="9">
        <v>0.001</v>
      </c>
      <c t="n" r="C4" s="9">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0</v>
      </c>
    </row>
    <row r="3" spans="1:3">
      <c t="s" r="A3" s="3">
        <v>108</v>
      </c>
    </row>
    <row r="4" spans="1:3">
      <c t="s" r="A4" s="4">
        <v>83</v>
      </c>
      <c t="n" r="B4" s="7">
        <v>-837536</v>
      </c>
      <c t="n" r="C4" s="7">
        <v>-589867</v>
      </c>
    </row>
    <row r="5" spans="1:3">
      <c t="s" r="A5" s="3">
        <v>109</v>
      </c>
    </row>
    <row r="6" spans="1:3">
      <c t="s" r="A6" s="4">
        <v>76</v>
      </c>
      <c t="n" r="B6" s="6">
        <v>25263</v>
      </c>
      <c t="n" r="C6" s="6">
        <v>21444</v>
      </c>
    </row>
    <row r="7" spans="1:3">
      <c t="s" r="A7" s="4">
        <v>110</v>
      </c>
      <c t="n" r="C7" s="6">
        <v>9250</v>
      </c>
    </row>
    <row r="8" spans="1:3">
      <c t="s" r="A8" s="4">
        <v>111</v>
      </c>
      <c t="n" r="B8" s="6">
        <v>12229</v>
      </c>
    </row>
    <row r="9" spans="1:3">
      <c t="s" r="A9" s="4">
        <v>112</v>
      </c>
      <c t="n" r="B9" s="6">
        <v>83922</v>
      </c>
    </row>
    <row r="10" spans="1:3">
      <c t="s" r="A10" s="4">
        <v>113</v>
      </c>
      <c t="n" r="B10" s="6">
        <v>10869</v>
      </c>
      <c t="s" r="C10" s="4">
        <v>50</v>
      </c>
    </row>
    <row r="11" spans="1:3">
      <c t="s" r="A11" s="4">
        <v>114</v>
      </c>
      <c t="n" r="B11" s="6">
        <v>143527</v>
      </c>
      <c t="n" r="C11" s="6">
        <v>97500</v>
      </c>
    </row>
    <row r="12" spans="1:3">
      <c t="s" r="A12" s="4">
        <v>115</v>
      </c>
      <c t="n" r="B12" s="6">
        <v>119216</v>
      </c>
      <c t="n" r="C12" s="6">
        <v>88051</v>
      </c>
    </row>
    <row r="13" spans="1:3">
      <c t="s" r="A13" s="3">
        <v>116</v>
      </c>
    </row>
    <row r="14" spans="1:3">
      <c t="s" r="A14" s="4">
        <v>117</v>
      </c>
      <c t="n" r="B14" s="6">
        <v>-127</v>
      </c>
      <c t="n" r="C14" s="6">
        <v>376</v>
      </c>
    </row>
    <row r="15" spans="1:3">
      <c t="s" r="A15" s="4">
        <v>118</v>
      </c>
      <c t="n" r="B15" s="6">
        <v>59200</v>
      </c>
    </row>
    <row r="16" spans="1:3">
      <c t="s" r="A16" s="4">
        <v>119</v>
      </c>
      <c t="n" r="B16" s="6">
        <v>2104</v>
      </c>
      <c t="n" r="C16" s="6">
        <v>-4589</v>
      </c>
    </row>
    <row r="17" spans="1:3">
      <c t="s" r="A17" s="4">
        <v>120</v>
      </c>
      <c t="n" r="B17" s="6">
        <v>-13820</v>
      </c>
      <c t="n" r="C17" s="6">
        <v>-6933</v>
      </c>
    </row>
    <row r="18" spans="1:3">
      <c t="s" r="A18" s="4">
        <v>121</v>
      </c>
      <c t="n" r="B18" s="6">
        <v>19708</v>
      </c>
      <c t="n" r="C18" s="6">
        <v>-6875</v>
      </c>
    </row>
    <row r="19" spans="1:3">
      <c t="s" r="A19" s="4">
        <v>122</v>
      </c>
      <c t="n" r="B19" s="6">
        <v>4327</v>
      </c>
      <c t="n" r="C19" s="6">
        <v>4327</v>
      </c>
    </row>
    <row r="20" spans="1:3">
      <c t="s" r="A20" s="4">
        <v>123</v>
      </c>
      <c t="n" r="B20" s="6">
        <v>33504</v>
      </c>
    </row>
    <row r="21" spans="1:3">
      <c t="s" r="A21" s="4">
        <v>124</v>
      </c>
      <c t="n" r="B21" s="6">
        <v>-961</v>
      </c>
      <c t="n" r="C21" s="6">
        <v>-262</v>
      </c>
    </row>
    <row r="22" spans="1:3">
      <c t="s" r="A22" s="4">
        <v>125</v>
      </c>
      <c t="n" r="B22" s="6">
        <v>-338575</v>
      </c>
      <c t="n" r="C22" s="6">
        <v>-387578</v>
      </c>
    </row>
    <row r="23" spans="1:3">
      <c t="s" r="A23" s="3">
        <v>126</v>
      </c>
    </row>
    <row r="24" spans="1:3">
      <c t="s" r="A24" s="4">
        <v>127</v>
      </c>
      <c t="n" r="C24" s="6">
        <v>10050</v>
      </c>
    </row>
    <row r="25" spans="1:3">
      <c t="s" r="A25" s="4">
        <v>128</v>
      </c>
      <c t="n" r="B25" s="6">
        <v>-5798</v>
      </c>
      <c t="n" r="C25" s="6">
        <v>-59961</v>
      </c>
    </row>
    <row r="26" spans="1:3">
      <c t="s" r="A26" s="4">
        <v>129</v>
      </c>
      <c t="n" r="B26" s="6">
        <v>-5798</v>
      </c>
      <c t="n" r="C26" s="6">
        <v>-49911</v>
      </c>
    </row>
    <row r="27" spans="1:3">
      <c t="s" r="A27" s="3">
        <v>130</v>
      </c>
    </row>
    <row r="28" spans="1:3">
      <c t="s" r="A28" s="4">
        <v>131</v>
      </c>
      <c t="n" r="B28" s="6">
        <v>-2987</v>
      </c>
      <c t="n" r="C28" s="6">
        <v>36100</v>
      </c>
    </row>
    <row r="29" spans="1:3">
      <c t="s" r="A29" s="4">
        <v>132</v>
      </c>
      <c t="n" r="B29" s="6">
        <v>230000</v>
      </c>
    </row>
    <row r="30" spans="1:3">
      <c t="s" r="A30" s="4">
        <v>133</v>
      </c>
      <c t="n" r="C30" s="6">
        <v>10000</v>
      </c>
    </row>
    <row r="31" spans="1:3">
      <c t="s" r="A31" s="4">
        <v>97</v>
      </c>
      <c t="n" r="B31" s="6">
        <v>50000</v>
      </c>
      <c t="n" r="C31" s="6">
        <v>268000</v>
      </c>
    </row>
    <row r="32" spans="1:3">
      <c t="s" r="A32" s="4">
        <v>134</v>
      </c>
      <c t="n" r="B32" s="6">
        <v>277013</v>
      </c>
      <c t="n" r="C32" s="6">
        <v>314100</v>
      </c>
    </row>
    <row r="33" spans="1:3">
      <c t="s" r="A33" s="4">
        <v>135</v>
      </c>
      <c t="n" r="B33" s="6">
        <v>-67360</v>
      </c>
      <c t="n" r="C33" s="6">
        <v>-123389</v>
      </c>
    </row>
    <row r="34" spans="1:3">
      <c t="s" r="A34" s="4">
        <v>136</v>
      </c>
      <c t="n" r="B34" s="6">
        <v>100906</v>
      </c>
      <c t="n" r="C34" s="6">
        <v>411669</v>
      </c>
    </row>
    <row r="35" spans="1:3">
      <c t="s" r="A35" s="4">
        <v>137</v>
      </c>
      <c t="n" r="B35" s="6">
        <v>33546</v>
      </c>
      <c t="n" r="C35" s="6">
        <v>288280</v>
      </c>
    </row>
    <row r="36" spans="1:3">
      <c t="s" r="A36" s="3">
        <v>138</v>
      </c>
    </row>
    <row r="37" spans="1:3">
      <c t="s" r="A37" s="4">
        <v>139</v>
      </c>
      <c t="s" r="B37" s="4">
        <v>50</v>
      </c>
      <c t="s" r="C37" s="4">
        <v>50</v>
      </c>
    </row>
    <row r="38" spans="1:3">
      <c t="s" r="A38" s="3">
        <v>140</v>
      </c>
    </row>
    <row r="39" spans="1:3">
      <c t="s" r="A39" s="4">
        <v>141</v>
      </c>
      <c t="n" r="B39" s="6">
        <v>1642</v>
      </c>
    </row>
    <row r="40" spans="1:3">
      <c t="s" r="A40" s="4">
        <v>142</v>
      </c>
      <c t="s" r="B40" s="4">
        <v>50</v>
      </c>
      <c t="s" r="C40" s="4">
        <v>50</v>
      </c>
    </row>
    <row r="41" spans="1:3">
      <c t="s" r="A41" s="3">
        <v>143</v>
      </c>
    </row>
    <row r="42" spans="1:3">
      <c t="s" r="A42" s="4">
        <v>101</v>
      </c>
      <c t="n" r="B42" s="6">
        <v>154416</v>
      </c>
    </row>
    <row r="43" spans="1:3">
      <c t="s" r="A43" s="4">
        <v>144</v>
      </c>
      <c t="n" r="B43" s="7">
        <v>143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 (UNAUDITED)</vt:lpstr>
      <vt:lpstr>BALANCE SHEETS (UNAUDITED) (Par</vt:lpstr>
      <vt:lpstr>STATEMENTS OF OPERATIONS (UNAUD</vt:lpstr>
      <vt:lpstr>STATEMENTS OF SHAREHOLDERS' EQU</vt:lpstr>
      <vt:lpstr>STATEMENTS OF SHAREHOLDERS' EQ6</vt:lpstr>
      <vt:lpstr>CONDENSED STATEMENTS OF CASH FL</vt:lpstr>
      <vt:lpstr>SUMMARY OF SIGNIFICANT ACCOUNTI</vt:lpstr>
      <vt:lpstr>GOING CONCERN</vt:lpstr>
      <vt:lpstr>CONCENTRATIONS</vt:lpstr>
      <vt:lpstr>WORK IN PROCESS</vt:lpstr>
      <vt:lpstr>DEBT AND CONVERTIBLE LOAN PAYAB</vt:lpstr>
      <vt:lpstr>RELATED PARTY TRANSACTIONS</vt:lpstr>
      <vt:lpstr>SHAREHOLDERS' EQUITY</vt:lpstr>
      <vt:lpstr>SUBSEQUENT EVENTS</vt:lpstr>
      <vt:lpstr>SUMMARY OF SIGNIFICANT ACCOUN16</vt:lpstr>
      <vt:lpstr>SUMMARY OF SIGNIFICANT ACCOUN17</vt:lpstr>
      <vt:lpstr>CONCENTRATIONS (Tables)</vt:lpstr>
      <vt:lpstr>WORK IN PROCESS (Tables)</vt:lpstr>
      <vt:lpstr>DEBT AND CONVERTIBLE LOAN PAY20</vt:lpstr>
      <vt:lpstr>SUMMARY OF SIGNIFICANT ACCOUN21</vt:lpstr>
      <vt:lpstr>SUMMARY OF SIGNIFICANT ACCOUN22</vt:lpstr>
      <vt:lpstr>GOING CONCERN (Detail Textuals)</vt:lpstr>
      <vt:lpstr>CONCENTRATIONS (Details)</vt:lpstr>
      <vt:lpstr>WORK IN PROCESS (Details)</vt:lpstr>
      <vt:lpstr>DEBT AND CONVERTIBLE LOAN PAY26</vt:lpstr>
      <vt:lpstr>DEBT AND CONVERTIBLE LOAN PAY27</vt:lpstr>
      <vt:lpstr>DEBT AND CONVERTIBLE LOAN PAY28</vt:lpstr>
      <vt:lpstr>RELATED PARTY TRANSACTIONS (Det</vt:lpstr>
      <vt:lpstr>SHAREHOLDERS' EQUITY (Detail Te</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39:45Z</dcterms:created>
  <dcterms:modified xmlns:dcterms="http://purl.org/dc/terms/" xmlns:xsi="http://www.w3.org/2001/XMLSchema-instance" xsi:type="dcterms:W3CDTF">2016-08-19T16:39:45Z</dcterms:modified>
  <dc:title xmlns:dc="http://purl.org/dc/elements/1.1/">Untitled</dc:title>
  <dc:description xmlns:dc="http://purl.org/dc/elements/1.1/"/>
  <dc:subject xmlns:dc="http://purl.org/dc/elements/1.1/"/>
  <cp:keywords/>
  <cp:category/>
</cp:coreProperties>
</file>